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Convertible Senior Notes" sheetId="15" state="visible" r:id="rId15"/>
    <sheet xmlns:r="http://schemas.openxmlformats.org/officeDocument/2006/relationships" name="Summary Stockholders' Equity" sheetId="16" state="visible" r:id="rId16"/>
    <sheet xmlns:r="http://schemas.openxmlformats.org/officeDocument/2006/relationships" name="Share-Based Paymen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llaboration Agreem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Convertible Senior Notes (Table" sheetId="29" state="visible" r:id="rId29"/>
    <sheet xmlns:r="http://schemas.openxmlformats.org/officeDocument/2006/relationships" name="Summary Stockholders' Equity (T" sheetId="30" state="visible" r:id="rId30"/>
    <sheet xmlns:r="http://schemas.openxmlformats.org/officeDocument/2006/relationships" name="Share-Based Payments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Organization and Business (Det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Inventories (Details)" sheetId="44" state="visible" r:id="rId44"/>
    <sheet xmlns:r="http://schemas.openxmlformats.org/officeDocument/2006/relationships" name="Property and Equipment (Details" sheetId="45" state="visible" r:id="rId45"/>
    <sheet xmlns:r="http://schemas.openxmlformats.org/officeDocument/2006/relationships" name="Intangible Assets (Details)" sheetId="46" state="visible" r:id="rId46"/>
    <sheet xmlns:r="http://schemas.openxmlformats.org/officeDocument/2006/relationships" name="Accrued Expenses (Details)" sheetId="47" state="visible" r:id="rId47"/>
    <sheet xmlns:r="http://schemas.openxmlformats.org/officeDocument/2006/relationships" name="Convertible Senior Notes (Detai" sheetId="48" state="visible" r:id="rId48"/>
    <sheet xmlns:r="http://schemas.openxmlformats.org/officeDocument/2006/relationships" name="Summary Stockholders' Equity (D" sheetId="49" state="visible" r:id="rId49"/>
    <sheet xmlns:r="http://schemas.openxmlformats.org/officeDocument/2006/relationships" name="Share-Based Payments - 2012 Pla" sheetId="50" state="visible" r:id="rId50"/>
    <sheet xmlns:r="http://schemas.openxmlformats.org/officeDocument/2006/relationships" name="Share-Based Payments - Share-ba" sheetId="51" state="visible" r:id="rId51"/>
    <sheet xmlns:r="http://schemas.openxmlformats.org/officeDocument/2006/relationships" name="Share-Based Payments - Activity" sheetId="52" state="visible" r:id="rId52"/>
    <sheet xmlns:r="http://schemas.openxmlformats.org/officeDocument/2006/relationships" name="Earnings per Share (Details)" sheetId="53" state="visible" r:id="rId53"/>
    <sheet xmlns:r="http://schemas.openxmlformats.org/officeDocument/2006/relationships" name="Income Taxes (Details)" sheetId="54" state="visible" r:id="rId54"/>
    <sheet xmlns:r="http://schemas.openxmlformats.org/officeDocument/2006/relationships" name="Commitments and Contingencies55" sheetId="55" state="visible" r:id="rId55"/>
    <sheet xmlns:r="http://schemas.openxmlformats.org/officeDocument/2006/relationships" name="Collaboration Agreements (Detai" sheetId="56" state="visible" r:id="rId56"/>
  </sheets>
  <definedNames/>
  <calcPr calcId="124519" fullCalcOnLoad="1"/>
</workbook>
</file>

<file path=xl/sharedStrings.xml><?xml version="1.0" encoding="utf-8"?>
<sst xmlns="http://schemas.openxmlformats.org/spreadsheetml/2006/main" uniqueCount="509">
  <si>
    <t>Document and Entity Information - shares</t>
  </si>
  <si>
    <t>3 Months Ended</t>
  </si>
  <si>
    <t>Mar. 31, 2018</t>
  </si>
  <si>
    <t>May 02, 2018</t>
  </si>
  <si>
    <t>Document and Entity Information</t>
  </si>
  <si>
    <t>Entity Registrant Name</t>
  </si>
  <si>
    <t>SUPERNUS PHARMACEUTICAL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Intangible assets, net</t>
  </si>
  <si>
    <t>Other non-current assets</t>
  </si>
  <si>
    <t>Deferred income taxes</t>
  </si>
  <si>
    <t>Total assets</t>
  </si>
  <si>
    <t>Current liabilities</t>
  </si>
  <si>
    <t>Accounts payable</t>
  </si>
  <si>
    <t>Accrued sales deductions</t>
  </si>
  <si>
    <t>Accrued expenses</t>
  </si>
  <si>
    <t>Income taxes payable</t>
  </si>
  <si>
    <t>Non-recourse liability related to sale of future royalties, current portion</t>
  </si>
  <si>
    <t>Deferred licensing revenue</t>
  </si>
  <si>
    <t>Total current liabilities</t>
  </si>
  <si>
    <t>Deferred licensing revenue, net of current portion</t>
  </si>
  <si>
    <t>Convertible notes, net</t>
  </si>
  <si>
    <t>Non-recourse liability related to sale of future royalties, long term</t>
  </si>
  <si>
    <t>Other non-current liabilities</t>
  </si>
  <si>
    <t>Total liabilities</t>
  </si>
  <si>
    <t>Stockholders' equity</t>
  </si>
  <si>
    <t>Common stock, $0.001 par value, 130,000,000 shares authorized at March 31, 2018 and December 31, 2017; 51,633,991 and 51,314,850 shares issued and outstanding at March 31, 2018 and December 31, 2017, respectively</t>
  </si>
  <si>
    <t>Additional paid-in capital</t>
  </si>
  <si>
    <t>Accumulated other comprehensive loss, net of tax</t>
  </si>
  <si>
    <t>Retained earnings (accumulated deficit)</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Earnings - USD ($) $ in Thousands</t>
  </si>
  <si>
    <t>Mar. 31, 2017</t>
  </si>
  <si>
    <t>Revenue</t>
  </si>
  <si>
    <t>Total revenue</t>
  </si>
  <si>
    <t>Costs and expenses</t>
  </si>
  <si>
    <t>Cost of product sales</t>
  </si>
  <si>
    <t>Research and development</t>
  </si>
  <si>
    <t>Selling, general and administrative</t>
  </si>
  <si>
    <t>Total costs and expenses</t>
  </si>
  <si>
    <t>Operating earnings</t>
  </si>
  <si>
    <t>Other income (expense)</t>
  </si>
  <si>
    <t>Interest income</t>
  </si>
  <si>
    <t>Interest expense</t>
  </si>
  <si>
    <t>Interest expense-nonrecourse liability related to sale of future royalties</t>
  </si>
  <si>
    <t>Changes in fair value of derivative liabilities</t>
  </si>
  <si>
    <t>Loss on extinguishment of debt</t>
  </si>
  <si>
    <t>Total other expense</t>
  </si>
  <si>
    <t>Earnings before income taxes</t>
  </si>
  <si>
    <t>Income tax expense</t>
  </si>
  <si>
    <t>Net earnings</t>
  </si>
  <si>
    <t>Earnings per share</t>
  </si>
  <si>
    <t>Basic (in dollars per share)</t>
  </si>
  <si>
    <t>Diluted (in dollars per share)</t>
  </si>
  <si>
    <t>Weighted-average number of common shares outstanding</t>
  </si>
  <si>
    <t>Basic (in shares)</t>
  </si>
  <si>
    <t>Diluted (in shares)</t>
  </si>
  <si>
    <t>Product</t>
  </si>
  <si>
    <t>Royalty</t>
  </si>
  <si>
    <t>Licensing</t>
  </si>
  <si>
    <t>Consolidated Statements of Comprehensive Earnings - USD ($) $ in Thousands</t>
  </si>
  <si>
    <t>Consolidated Statements of Comprehensive Earnings</t>
  </si>
  <si>
    <t>Other comprehensive earnings:</t>
  </si>
  <si>
    <t>Unrealized (loss) gain on marketable securities, net of tax of ($614) and $0, respectively</t>
  </si>
  <si>
    <t>Other comprehensive (loss) earnings:</t>
  </si>
  <si>
    <t>Comprehensive earnings</t>
  </si>
  <si>
    <t>Consolidated Statements of Comprehensive Earnings (Parenthetical) - USD ($) $ in Thousands</t>
  </si>
  <si>
    <t>Unrealized (loss) gain on marketable securities, tax effect</t>
  </si>
  <si>
    <t>Consolidated Statements of Cash Flows - USD ($) $ in Thousands</t>
  </si>
  <si>
    <t>Cash flows from operating activities</t>
  </si>
  <si>
    <t>Adjustments to reconcile net earnings to net cash provided by operating activities:</t>
  </si>
  <si>
    <t>Change in fair value of derivative liability</t>
  </si>
  <si>
    <t>Depreciation and amortization</t>
  </si>
  <si>
    <t>Amortization of deferred financing costs and debt discount</t>
  </si>
  <si>
    <t>Amortization of premium/discount on marketable securities</t>
  </si>
  <si>
    <t>Non-cash interest expense on non-recourse liability related to sale of future royalties</t>
  </si>
  <si>
    <t>Non-cash royalty revenue</t>
  </si>
  <si>
    <t>Share-based compensation expense</t>
  </si>
  <si>
    <t>Deferred income tax provision</t>
  </si>
  <si>
    <t>Changes in operating assets and liabilities:</t>
  </si>
  <si>
    <t>Accounts receivable</t>
  </si>
  <si>
    <t>Inventories</t>
  </si>
  <si>
    <t>Net cash provided by operating activities</t>
  </si>
  <si>
    <t>Cash flows from investing activities</t>
  </si>
  <si>
    <t>Purchases of marketable securities</t>
  </si>
  <si>
    <t>Sales and maturities of marketable securities</t>
  </si>
  <si>
    <t>Purchases of property, plant and equipment</t>
  </si>
  <si>
    <t>Deferred legal fees</t>
  </si>
  <si>
    <t>Net cash used in investing activities</t>
  </si>
  <si>
    <t>Cash flows from financing activities</t>
  </si>
  <si>
    <t>Proceeds from issuance of convertible notes</t>
  </si>
  <si>
    <t>Convertible notes issuance financing costs</t>
  </si>
  <si>
    <t>Proceeds from issuance of warrants</t>
  </si>
  <si>
    <t>Purchases of convertible note hedges</t>
  </si>
  <si>
    <t>Proceeds from issuance of common stock</t>
  </si>
  <si>
    <t>Net cash provided by financing activities</t>
  </si>
  <si>
    <t>Net change in cash and cash equivalents</t>
  </si>
  <si>
    <t>Cash and cash equivalents at beginning of year</t>
  </si>
  <si>
    <t>Cash and cash equivalents at end of period</t>
  </si>
  <si>
    <t>Supplemental cash flow information:</t>
  </si>
  <si>
    <t>Income taxes paid</t>
  </si>
  <si>
    <t>Non-cash financial activity:</t>
  </si>
  <si>
    <t>Conversion of convertible notes and interest make-whole</t>
  </si>
  <si>
    <t>Deferred legal fees included in accounts payable and accrued expenses</t>
  </si>
  <si>
    <t>Organization and Business</t>
  </si>
  <si>
    <t>1. Organization and Business
Supernus Pharmaceuticals, Inc. (the Company) was incorporated in Delaware and commenced operations in 2005. The Company is a specialty pharmaceutical company focused on developing and commercializing products for the treatment of central nervous system (CNS) diseases. The Company markets two products, Oxtellar XR for the treatment of epilepsy and Trokendi XR for the prophylaxis of migraine headache and treatment of epilepsy. The Company has several proprietary product candidates in clinical development that address the psychiatry market.
The Company launched Oxtellar XR and Trokendi XR in 2013 for the treatment of epilepsy and launched Trokendi XR for the prophylaxis of migraine headache in adolescents and adults in April 2017.</t>
  </si>
  <si>
    <t>Summary of Significant Accounting Policies</t>
  </si>
  <si>
    <t>2. Summary of Significant Accounting Policies
Basis of Presentation
The Company’s consolidated financial statements include the accounts of Supernus Pharmaceuticals, Inc. and Supernus Europe Ltd., collectively referred to herein as “Supernus” or “the Company.” All significant intercompany transactions and balances have been eliminated in consolidation. The Company’s unaudit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solidated financial statements presented in this Quarterly Report on Form 10-Q. Therefore, these financial statements should be read in conjunction with the Company’s Annual Report on Form 10-K for the year ended December 31, 2017 filed with the SEC.
In the opinion of management, the consolidated financial statements reflect all adjustments necessary to fairly present the Company’s financial position, results of earnings, and cash flows for the periods presented. These adjustments are of a normal recurring nature. The Company, which is primarily located in the United States (U.S.), operates in one operating segment.
The results of operations for the three months ended March 31, 2018 are not necessarily indicative of the Company’s future financial results.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historical experience or on various forecasts, including information received from its service providers and other assumptions that the Company believes are reasonable under the circumstances. The Company evaluates these estimates on an ongoing basis.
Cash and Cash Equivalents
The Company considers all investments in highly liquid financial instruments with an original maturity of three months or less to be cash equivalents.
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s investments are classified as available-for-sale and are carried at estimated fair value. Except for changes in fair value of equity securities which are recognized through net income, any unrealized holding gains or losses are reported, net of any reported tax effects, as accumulated other comprehensive earnings (loss), which is a separate component of stockholders’ equity.
Realized gains and losses, and declines in value judged to be other-than-temporary, if any, are included in consolidated results of operations. A decline in the market value of any available-for-sale security below cost that is deemed to be other-than-temporary results in a reduction in fair value, with that reduction charged to earnings in that period. A new cost basis for the security is then established. Dividend and interest income is recognized when earned. The cost of securities sold is calculated using the specific identification method.
Concentration of Credit Risk
Financial instruments that potentially subject the Company to concentrations of credit risk consist principally of cash, cash equivalents, accounts receivable and marketable securities. The counterparties are various corporations and financial institutions of high credit standing, as described above.
Substantially all of the Company’s cash and cash equivalents are maintained in U.S. government agencies and debt of well-known, investment grade, corporations. Deposits held with banks may exceed the amount of insurance provided on such deposits. Generally, these deposits may be redeemed upon demand and, therefore, management believes they bear minimal default risk.
Inventories
Inventories, which are recorded at the lower of cost or market, include materials, labor, and other direct and indirect costs and are valued using the first-in, first-out method. The Company capitalizes inventories produced in preparation for commercial launches when it becomes probable that the related product candidates will receive regulatory approval and that the related costs will be recoverable through the commercial sale of the product.
Property and Equipment
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and amortization are computed using the straight-line method over the following average useful lives:
Computer equipment
3 years
Software
3 years
Lab equipment and furniture
5 - 10 years
Leasehold improvements
Shorter of lease term or useful life
Intangible Assets
Intangible assets consist of patent defense costs, which are deferred legal fees that have been incurred in connection with legal proceedings related to the defense of patents for Oxtellar XR and Trokendi XR. Patent defense costs will be charged to expense in the event of an unsuccessful outcome of the ongoing litigation. Patents are carried at cost less accumulated amortization, which is calculated on a straight line basis over the estimated useful lives of the patents. Amortization commences in the quarter after the costs are incurred. The amortization period is based initially upon the remaining patent life and is adjusted, if necessary, for any subsequent settlements or other changes to the expected useful life of the patent. The carrying value of the patents is assessed for impairment annually during the fourth quarter of each year, or more frequently if impairment indicators exist. There were no indicators of impairment identified at March 31, 2018 or December 31, 2017.
Impairment of Long-Lived Assets
Long-lived assets consist primarily of property and equipment and patent defense cos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value to determine whether the asset’s value is recoverabl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equal to the excess of the carrying value of the long-lived asset over its estimated fair value. There were no indicators of impairment identified for the Company’s long-lived assets at March 31, 2018 or December 31, 2017.
Deferred Financing Costs
Deferred financing costs consist of financing costs incurred by the Company in connection with the closing of the Company’s $402.5 million of 0.625% Convertible Senior Notes due 2023 (the 2023 Notes) (see Note 8). The Company amortizes deferred financing costs over the term of the related debt using the effective interest method. When extinguishing debt, the related deferred financing costs are written off.
Preclinical Study and Clinical Trial Accruals
The Company estimates preclinical study and clinical trial expenses based on the services performed pursuant to contracts with research institutions, clinical investigators, clinical research organizations (CROs) and other service providers that conduct activities on its behalf. In recording service fees, the Company estimates the time period over which the related services will be performed and compares the level of effort expended through the end of each period to the cumulative expenses recorded and payments made for such services. As appropriate, it accrues additional service fees or defers any non-refundable advance payments until the related services are performed. If the actual timing of the performance of services or the level of effort varies from the estimate, the Company will adjust its accrued expenses or deferred advance payments accordingly. If the Company later determines that it no longer expects the services associated with a nonrefundable advance payment to be rendered, the advance payment will be charged to expense in the period in which such determination is made.
Revenue Recognition
In May 2014, the Financial Accounting Standards Board (FASB) issued a comprehensive new standard, Accounting Standards Codification (ASC) 606, “ Revenue from Contracts with Customers” and all the related amendments, which amended revenue recognition principles. The Company adopted the new standard on January 1, 2018. While results for reporting periods beginning after January 1, 2018 are presented under the new guidance, prior period amounts are not adjusted and continue to be reported under the accounting standards in effect for the prior period. The accounting policy for revenue recognition for periods prior to January 1, 2018 is described in Note 2 of the Notes to Consolidated Financial Statements included in the Company’s Annual Report on Form 10-K for the year ended December 31, 2017.
Three Months Ended March 31,
2018
2017
(unaudited)
Net Product Sales:
Trokendi XR
$
$
Oxtellar XR
Total Net Product Sales
Royalty Revenues
Licensing Revenue
—
Total Revenues
$
$
Revenue from Product Sales
Revenue from product sales is recognized when control of the Company’s products is transferred to the customer, which consists of wholesalers and pharmaceutical distributors. Product sales are recorded net of various forms of variable consideration, including estimated rebates, chargebacks, allowances, discounts, patient co-pay assistance and other deductions as well as estimated product returns (collectively, “sales deductions”). Variability in the transaction price for its products pursuant to its contracts with customers primarily arises from these amounts. Significant judgment is required in estimating sales deductions, considering historical experience, current contract prices under applicable programs, unbilled claims, processing time lags and inventory levels in the distribution channel. If actual results in the future vary from its estimates, the Company adjusts these estimates, which would affect net product sales and earnings in the period such variances become known.
The Company’s products are distributed through wholesalers and pharmaceutical distributors. Each of these wholesalers and distributors takes control of the product, including title and ownership to the product, upon physical receipt of the product and then distributes the Company’s products to pharmacies.
Sales Deductions
Allowances for estimated sales deductions are provided for the following:
·
Rebates: Rebates include mandated discounts under the Medicaid Drug Rebate Program, the Medicare coverage gap program, as well as negotiated discounts with commercial healthcare providers. Rebates are amounts owed after the final dispensing of product to a benefit plan participant has occurred and are based upon contractual agreements or legal requirements with the public sector (e.g., Medicaid) and with private sector benefit providers (e.g., commercial managed care providers). The allowance for rebates is based on statutory and contractual discount rates and expected claimed rebates based on a plan provider’s utilization.
Rebates are generally invoiced and paid quarterly in arrears so that the accrual balance consists of an estimate of the amount expected to be incurred for the current quarter’s activity, plus an accrual balance for known or estimated prior quarters’ unpaid rebates. If actual rebates vary from estimates, the Company may need to adjust the balances of such rebates to reflect its actual expenditures with respect to these programs, which would affect net product sales and earnings in the period of adjustment. Allowances for estimated rebates are recorded as current liabilities in Accrued Sales Deductions .
·
Co-pay assistance: Patients who pay in cash or have commercial healthcare insurance and meet certain eligibility requirements may receive co-pay assistance from the Company. The intent of this program is to reduce the patient’s out of pocket costs when filling a prescription. Liabilities for co-pay assistance are based on actual program participation as well as estimates of program activity using data provided by third-party administrators. Allowances for estimated co-pay are recorded as current liabilities in Accrued Sales Deductions .
·
Distributor/wholesaler deductions and discounts: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rice at which the Company sells product to distributors and wholesalers. Wholesale customers are offered a prompt pay discount for payment within a specified period. Allowances for estimated discounts are recorded as a deduction in Accounts Receivable, net, which is recorded under current assets.
·
Returns: Sales of the Company’s products are not subject to a general right of return; however, the Company will accept the return of product that is damaged or defective when shipped directly from our warehouse. The Company will also accept expired product six months prior to and up to 12 months subsequent to its expiry date. Product that has been used to fill patient prescriptions is no longer subject to any right of return. Returned product is expired and cannot be re-sold, therefore a right of return asset is not recorded. Allowances for estimated returns are recorded as current liabilities in Accrued Sales Deductions .
·
Chargebacks: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the Company’s products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sales to contracted customers. Allowances for estimated chargebacks are recorded as current liabilities in Accrued Sales Deductions .
Customer orders are generally fulfilled within a few days of receipt resulting in minimal order backlog. Open purchase orders for products from customers are expected to be fulfilled within the next twelve months and there are no minimum product purchase requirements.
The Company does not capitalize costs to obtain or fulfill a contract. Compensation costs offered to certain employees are expensed as incurred and recorded in the selling, general and administrative expense line item.
License Revenue
License and Collaboration Agreements
The Company has entered into collaboration agreements to commercialize both Oxtellar XR and Trokendi XR outside of the United States which involve the right to use its intellectual property as a functional license. These agreements generally include an up-front license fee and ongoing milestone payments upon the achievement of specific events. These agreements may also require minimum royalty payments based on sales of products developed from the applicable intellectual property.
Up-front license fees are recognized once the license has been delivered to the customer. Milestones are a form of variable consideration that are recognized when either the underlying events have been achieved or the sales-based targets have been met.
Milestones can be either event-based or based on underlying target levels of the sale of licensed products by the collaborative partner (sales-based milestone). Both types of milestone payments are non-refundable. The Company evaluates whether achieving the milestones is considered probable and estimates the amount to be included in the transaction price using the most likely amount method. This can involve management’s judgment that includes assessing factors that are outside of the Company’s influence such as: likelihood of regulatory success; limited availability of third party information; and expected duration of time until achievement of event. These factors will be evaluated based on the specific facts and circumstances. If it is probable that a significant revenue reversal would not occur, the value of the associated milestone is included in the transaction price.
Event-based milestones are recognized in the period that the related event, such as regulatory approval, occurs. Sales-based milestones are recognized as revenue when the sales target is achieved. Milestone payments that are not within the control of the Company, such as approvals from regulatory authorities or where attainment of the specified event is dependent on the development activities of a third-party, are not considered probable of being achieved until those approvals are received or the specified event occurs. Revenue is recognized from the satisfaction of performance obligations in the amount billable to the customer.
There was no milestone revenue during the three months ended March 31, 2018 or 2017. Revenue associated with future milestones will be recognized when the related event occurs or sales-based target is achieved. There are no guaranteed minimum amounts owed to the Company related to license and collaboration agreements.
Royalty Revenue
The Company recognizes non-cash royalty revenue for royalty amounts earned pursuant to a royalty agreement with United Therapeutics that involves the right to use its intellectual property as a functional license. In 2014, the Company sold certain of these royalty rights to Healthcare Royalty Partners III, L.P. (HC Royalty) (see Note 14). Accordingly, the Company records non-cash royalty revenue based on estimated sales by United Therapeutics that result in payments made from United Therapeutics to HC Royalty in connection with these agreements.
Royalty revenue also includes royalty amounts received from collaboration partners, including from Shire Pharmaceuticals based on net product sales of Mydayis. Royalty revenue is only recognized when the underlying sale occurs. The Shire arrangement also involves the right to use the Company’s intellectual property as a functional license and royalty revenue is recognized based on estimated net product sales by Shire in the current period.
There are no guaranteed minimum amounts owed to the Company related to royalty revenue agreements.
For the three months ended March 31, 2018, revenue recognized from performance obligations related to prior periods (for example, due to changes in transaction price) was not material in the aggregate for Net Product Sales, License Revenue and Royalty Revenue.
Accounts Receivable, net
Accounts receivable are reported on the consolidated balance sheets at outstanding amounts due from customers, less an allowance for doubtful accounts and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All arrangements are payable no later than one year after the transfer of the product. The Company does not assess whether a contract has a significant financing component if the expectation at contract inception is such that the period between the transfer of the promised good to the customer and receipt of payment will be one year or less. There are no significant financing components.
The Company recorded no allowance for bad debt as of March 31, 2018 or March 31, 2017 and there were no impairment losses on accounts receivable for the three months ending March 31, 2018.
The Company recorded an allowance of approximately $9.4 million and $8.9 million for expected sales discounts to wholesalers and distributors as of March 31, 2018 and December 31, 2017, respectively.
There were no contract assets or liabilities recorded as of January 1, 2018 or March 31, 2018.
Cost of Product Sales
The cost of product sales consists primarily of materials, third-party manufacturing costs, freight and distribution costs, allocation of labor, quality control and assurance, and other manufacturing overhead costs.
Research and Development Costs
Research and development costs are expensed as incurred. Research and development costs consist primarily of: employee-related expenses, including: salaries and benefits; share-based compensation expense; expenses incurred under agreements with CROs; fees paid to clinical investigators who are participating in our clinical trials; fees paid to consultants and other vendors that conduct the Company’s clinical trials; the cost of acquiring and manufacturing clinical trial materials; the cost of manufacturing materials used in process validation, but only to the extent that those materials are manufactured prior to receiving regulatory approval and are not expected to be sold commercially; facilities costs that do not have an alternative future use; related depreciation and other allocated expenses; license fees for, and milestone payments related to in-licensed products and technologies; and costs associated with animal testing activities and regulatory approvals.
Advertising Expense
The costs of the Company’s advertising efforts are expensed as incurred. The Company incurred approximately $7.9 million and $6.7 million in advertising costs for the three months ended March 31, 2018 and 2017, respectively. These expenses are recorded in the selling, general and administrative expense line item.
Share-Based Compensation
Employee share-based compensation is measured based on the estimated fair value as of the grant date. The grant date fair value is calculated using the Black-Scholes option-pricing model, which requires the use of subjective assumptions, including stock volatility, expected term, risk-free rate, and the fair value of the underlying common stock. The Company recognizes expense using the straight-line method.
The Company records the expense for stock option grants to non-employees based on the estimated fair value of the stock option using the Black-Scholes option pricing model. The fair value of awards to non-employees is re-measured at each reporting period. As a result, stock compensation expense for non-employee awards with vesting is affected by subsequent changes in the fair value of the Company’s common stock, with those changes recorded in the relevant period.
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as income tax expense in the relevant period.
Recently Issued Accounting Pronouncements
Accounting Pronouncements Adopted in 2018
In May 2014, the FASB issued Accounting Standards Update (ASU) No. 2014-09, “ Revenue from Contracts with Customers, ” and has subsequently issued a number of amendments to ASU 2014-09, which provides a comprehensive model to be used in the accounting for revenue arising from contracts with customers and supersedes current revenue recognition guidance, including industry-specific guidance.
On January 1, 2018, the Company adopted the new Accounting Standards Codification (ASC) 606, “ Revenue from Contracts with Customers” and all the related amendments (the New Revenue Standard) using the modified retrospective method applied to those contracts which had not been completed as of January 1, 2018. The Company recognized the cumulative effect of initially applying the new revenue standard as an adjustment to the opening balance of retained earnings.
The Company recorded a decrease to the accumulated deficit of $2.3 million as of January 1, 2018 due to the cumulative impact of adopting the New Revenue Standard. The decrease resulted from the acceleration of both up-front licensing fees from license and collaboration agreements and the acceleration of royalties from sales of licensed product. Under the New Revenue Standard, up-front licensing fees will be recognized when the license is delivered to the customer and royalties from the sale of licensed product will be recognized as the underlying sales of product occur by the licensee. There were no changes in the timing of revenue recognition related to net product sales.
The comparative information has not been restated and continues to be reported under the accounting standards in effect for those periods, in thousands of dollars:
December 31, 2017
Adjustments
January 1, 2018
As Reported
(unaudited)
(unaudited)
Accounts receivable, net
$
$
$
Deferred licensing revenue
)
—
Deferred licensing revenue, net of current portion
)
—
Deferred income taxes (asset)
)
Accumulated deficit
)
For the three months ended March 31, 2018, revenue recognized from performance obligations related to prior periods (for example, due to changes in transaction price) was not material in the aggregate for Net Product Sales, License Revenue and Royalty Revenue.
Adoption of the New Revenue Standard had no material impact on the Company’s consolidated balance sheets or statements of earnings and had no impact on cash from or used in total operating, investing or financing activities on the Company’s consolidated statements of cash flows.
In May 2017, the FASB issued ASU 2017-09, “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ll annual periods, and interim periods within those annual periods, beginning after December 15, 2017, with early adoption permitted. The adoption of this guidance did not have a material impact on the Company’s consolidated financial statements.
In August 2016, the FASB issued ASU No. 2016-15, “ Classification of Certain Cash Receipts and Cash Payments .” The standard eliminates diversity in the practice of how certain cash receipts and cash payments are presented and classified in the statement of cash flows under Topic 230, Statement of Cash Flows , and other Topics. ASU 2016-15 is effective for annual reporting periods, and interim periods therein, beginning after December 15, 2017. The adoption of this guidance did not have a material impact on the Company’s consolidated financial statements.
New Accounting Pronouncements Not Yet Adopted
In February 2016, the FASB issued ASU No. 2016-02, “ Leases (Topic 842) .”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The Company expects the ASU to have a material impact on its consolidated balance sheet due to the recognition of assets and liabilities principally for certain leases currently accounted for as operating leases. The Company does not expect it to have a material impact on its cash flows or results of operations.
In August 2017, the FASB issued ASU 2017-12, “ Derivatives and Hedging (Topic 815): Targeted Improvements to Accounting for Hedging Activities.” ASU 2017-12 provides new guidance about income statement classification and eliminates the requirement to separately measure and report hedge ineffectiveness. The entire change in fair value for qualifying hedge instruments included in the effectiveness measurement will be recorded in other comprehensive income (OCI) and amounts deferred in OCI will be reclassified to earnings in the same income statement line item in which the earnings effect of the hedged item is reported. This standard will be effective for the first annual period beginning after December 15, 2018, including interim periods within those periods. Early adoption is permitted. The Company is currently assessing the impact that this standard will have on its consolidated financial statements, but does not expect it to have a material impact.
The Company has evaluated all other ASUs issued through the date the consolidated financial statements were issued in this Quarterly Report on Form 10-Q and believes that no other ASUs will have a material impact on the Company’s consolidated financial statements.</t>
  </si>
  <si>
    <t>Fair Value of Financial Instruments</t>
  </si>
  <si>
    <t>3. Fair Value of Financial Instruments
The fair value of an asset or liability represents the price that would be received to sell an asset or paid to transfer a liability in an orderly transaction between market participants. Such transactions to sell an asset or transfer a liability are assumed to occur in the principal or most advantageous market for the asset or liability. Accordingly, fair value is determined based on a hypothetical transaction at the measurement date, considered from the perspective of a market participant rather than from a reporting entity’s perspective.
The Company reports assets and liabilities that are measured at fair value using a three level fair value hierarchy that prioritizes the inputs used to measure fair value. This hierarchy maximizes the use of observable inputs and minimizes the use of unobservable inputs. The three levels of inputs used to measure fair value are as follows:
·
Level 1—Inputs are unadjusted quoted prices in active markets for identical assets that the Company has the ability to access at the measurement date.
·
Level 2—Inputs ar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
Level 3—Unobservable inputs that reflect the Company’s own assumptions, based on the best information available, including the Company’s own data.
In accordance with the fair value hierarchy described above, the following tables show the fair value of the Company’s financial assets and liabilities that are required to be measured at fair value, in thousands of dollars:
Fair Value Measurements at
March 31, 2018
(unaudited)
Significant
Total Carrying
Quoted Prices
Other
Significant
Value at
in Active
Observable
Unobservable
March 31,
Markets
Inputs
Inputs
2018
(Level 1)
(Level 2)
(Level 3)
Assets:
Cash and cash equivalents
$
$
$
—
$
—
Marketable securities
—
Long term marketable securities:
Corporate debt securities
—
Government debt securities
—
—
Other non-current assets:
Marketable securities - restricted (SERP)
—
—
Total assets at fair value
$
$
$
$
—
Fair Value Measurements at
December 31, 2017
Significant
Total Carrying
Quoted Prices
Other
Significant
Value at
in Active
Observable
Unobservable
December 31,
Markets
Inputs
Inputs
2017
(Level 1)
(Level 2)
(Level 3)
Assets:
Cash and cash equivalents
$
$
$
—
$
—
Marketable securities
—
Long term marketable securities:
Corporate debt securities
Government debt securities
—
Other non-current assets:
Marketable securities - restricted (SERP)
—
—
Total assets at fair value
$
$
$
$
—
The fair value of the restricted marketable securities is included within other non-current assets in the consolidated balance sheets.
The Company’s Level 1 assets include cash held with banks, certificates of deposit, and money market funds.
Level 2 assets include the SERP (Supplemental Executive Retirement Plan) assets, commercial paper and investment grade corporate and government debt securities and other fixed income securities. Level 2 securities are valued using third-party pricing sources that apply applicable inputs and other relevant data in their models to estimate fair value.
The carrying value, face value and estimated fair value of the 2023 Notes were approximately $318.2 million, $402.5 million and $428.7 million, respectively, as of March 31, 2018. The fair value was estimated based on actual trade information as well as quoted prices provided by bond traders, which would be characterized within Level 2 of the fair value hierarchy.
The carrying amounts of other financial instruments, including accounts receivable, accounts payable and accrued expenses approximate fair value due to their short-term maturities.
Unrestricted marketable securities held by the Company were as follows, in thousands of dollars:
At March 31, 2018 (unaudited):
Available for Sale
Amortized
Gross
Gross
Fair Value
Corporate and government debt securities
$
)
$
At December 31, 2017:
Available for Sale
Amortized
Gross
Gross
Fair Value
Corporate and government debt securities
$
)
$
The contractual maturities of the unrestricted available for sale marketable securities held by the Company were as follows, in thousands of dollars:
March 31,
2018
(unaudited)
Less Than 1 Year
$
1 year to 2 years
2 year to 3 years
3 years to 4 years
Greater Than 4 Years
—
Total
$
The Company has not experienced any other-than-temporary losses on its marketable securities and restricted marketable securities. The cost of securities sold is calculated using the specific identification method.</t>
  </si>
  <si>
    <t>4. Inventories
Inventories consist of the following, in thousands of dollars:
March 31,
December 31,
2018
2017
(unaudited)
Raw materials
$
$
Work in process
Finished goods
$
$</t>
  </si>
  <si>
    <t>Property and Equipment</t>
  </si>
  <si>
    <t>5. Property and Equipment
Property and equipment consist of the following, in thousands of dollars:
March 31,
December 31,
2018
2017
(unaudited)
Lab equipment and furniture
$
$
Leasehold improvements
Software
Computer equipment
Construction in progress
Less accumulated depreciation and amortization
)
)
$
$
Depreciation and amortization expense on property and equipment was approximately $420,000 and $302,000 for the three months ended March 31, 2018 and 2017, respectively.</t>
  </si>
  <si>
    <t>Intangible Assets</t>
  </si>
  <si>
    <t>6. Intangible Assets
Intangible assets consist of patent defense costs, which are deferred legal fees incurred in conjunction with defending patents for Oxtellar XR and Trokendi XR.
The following sets forth the gross carrying amount and related accumulated amortization of the intangible assets, in thousands of dollars:
Weighted-
March 31,
December 31,
Average Life
2018
2017
(unaudited)
Capitalized patent defense costs
4.75 - 9 years
$
$
Less accumulated amortization
)
)
$
$
In March 2017, the Company entered into two settlements with various companies related to Trokendi XR patent litigation. The remaining unamortized aggregate capitalized patent defense cost for Trokendi XR have subsequently been amortized over the remaining useful life of the patents at issue, or January 1, 2023, which is the date the Company is obligated under the settlements to grant a non-exclusive license to the patents at issue.
Amortization expense on intangible assets was approximately $1.3 million and $439,000 for the three months ended March 31, 2018 and 2017, respectively.
There were no indicators of impairment identified.</t>
  </si>
  <si>
    <t>Accrued Expenses</t>
  </si>
  <si>
    <t>7. Accrued Expenses
Accrued expenses are comprised of the following, in thousands of dollars:
March 31,
December 31,
2018
2017
(unaudited)
Accrued clinical trial and clinical supply costs
$
Accrued compensation
Accrued product costs
Accrued professional fees
Accrued interest expense
—
Other accrued expenses
$
$</t>
  </si>
  <si>
    <t>Convertible Senior Notes</t>
  </si>
  <si>
    <t>8. Convertible Senior Notes
On March 14, 2018, the Company entered into a Purchase Agreement (the Purchase Agreement) with Jefferies LLC, J.P. Morgan Securities LLC and Cowen and Company, LLC, as the initial purchasers (collectively, the Initial Purchasers), in connection with the offering and sale of $350 million aggregate principal amount of 2023 Notes. The Company also granted the Initial Purchasers an over-allotment option to purchase, within a 30-day period, up to an additional $52.5 million principal amount of additional 2023 Notes on the same terms and conditions, which the Initial Purchasers exercised in full on March 15, 2018.
On March 19, 2018, the sale of the 2023 Notes was settled and the 2023 Notes were issued pursuant to an Indenture, dated as of March 19, 2018 (the Indenture), between the Company and Wilmington Trust, National Association, as trustee. The Indenture includes customary terms and covenants, including certain events of default after which the 2023 Notes may be due and payable immediately. The 2023 Notes do not contain any financial or operating covenants or any restrictions on the payment of dividends, the issuance of other indebtedness or the issuance or repurchase of securities by the Company.
The Company will pay interest on the 2023 Notes at an annual rate of 0.625%, payable semi-annually in arrears on April 1 and October 1 of each year, beginning on October 1, 2018. The 2023 Notes will mature on April 1, 2023, unless earlier converted or repurchased by the Company.
Noteholders may convert their 2023 Notes at their option only in the following circumstances: (1) during any calendar quarter commencing after the calendar quarter ending on June 30, 2018, if the last reported sale price per share of the Company’s common stock for each of at least 20 trading days (whether or not consecutive) during the 30 consecutive trading days ending on, and including the last trading day of the immediately preceding calendar quarter exceeds 130% of the conversion price, or a price of approximately $77.13 per share, on such trading day;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specified in the Indenture; and (4) at any time from, and including, October 1, 2022 until the close of business on the second scheduled trading day immediately before the maturity date. The Company will settle conversions by paying or delivering, as applicable, cash, shares of the Company’s common stock or a combination of cash and shares of the Company’s common stock, at its election, based on the applicable conversion rate. The initial conversion rate is 16.8545 shares per $1,000 principal amount of the 2023 Notes, which represents an initial conversion price of approximately $59.33 per share, and is subject to adjustment as specified in the Indenture.
If a “make-whole fundamental change” (as defined in the Indenture) occurs, then the Company will in certain circumstances increase the conversion rate for a specified period of time. If a “fundamental change” (as defined in the Indenture) occurs, then noteholders may require the Company to repurchase their 2023 Notes at a cash repurchase price equal to the principal amount of the 2023 Notes to be repurchased, plus accrued and unpaid interest, if any.
The Company may not redeem the 2023 Notes at its option before maturity.
In the event of conversion, holders would forgo all future interest payments, any unpaid accrued interest and the possibility of further stock price appreciation. Upon the receipt of conversion requests, the settlement of the 2023 Notes will be paid pursuant to the terms of the Indenture. In the event that all of the 2023 Notes are converted, the Company would be required to repay the $402.5 million in principal value and any conversion premium in any combination of cash and shares of its common stock (at the Company’s option).
The 2023 Notes are the Company’s senior, unsecured obligations and will be equal in right of payment with the Company’s future senior, unsecured indebtedness, senior in right of payment to the Company’s future indebtedness that is expressly subordinated to the 2023 Notes and effectively subordinated to the Company’s future secured indebtedness, to the extent of the value of the collateral securing that indebtedness. The 2023 Notes will be structurally subordinated to all future indebtedness and other liabilities, including trade payables.
Convertible Notes Hedge and Warrant Transactions
In connection with the pricing of the 2023 Notes on March 14, 2018, and in connection with the exercise of the over-allotment option by the Initial Purchasers on March 15, 2018, the Company entered into separate privately negotiated convertible note hedge transactions (collectively, the Convertible Note Hedge Transactions) with each of the call spread counterparties. The Convertible Note Hedge Transactions cover, subject to customary anti-dilution adjustments substantially similar to those applicable to the 2023 Notes, the number of shares of the Company’s common stock underlying the 2023 Notes, as described above. The Company issued 402,500 convertible note hedge options, including options purchased on the exercise of the overallotment option. In the event that shares or cash are deliverable to holders of the 2023 Notes upon conversion at limits defined in the Indenture, counterparties to the convertible note hedges will be required to deliver up to approximately 6.8 million shares of the Company’s common stock or pay cash to the Company in a similar amount as the value that the Company delivers to the holders of the 2023 Notes based on a conversion price of $59.33 per share. The total cost of the convertible note hedge transactions was $92.9 million.
Concurrently with entering into the Convertible Note Hedge Transactions on each such date, the Company also entered into separate privately negotiated warrant transactions (collectively, the Warrant Transactions) with each of the call spread counterparties whereby the Company sold to the call spread counterparties warrants to purchase, subject to customary anti-dilution adjustments, up to the same number of shares of the Company’s common stock.
The Convertible Note Hedge Transactions and the Warrant Transactions are separate contracts entered into by the Company with the Call Spread Counterparties are not part of the terms of the 2023 Notes and will not affect the noteholders’ rights under the 2023 Notes. Holders of the 2023 Notes will not have any rights with respect to the Convertible Note Hedge Transactions or the Warrant Transactions. The Company issued a total of 6,783,939 warrants. The warrants entitle the holder to one share per warrant at the strike price through 2023. The strike price of the Warrant Transactions will initially be $80.9063 per share of the Company’s common stock (subject to adjustment). The Company received proceeds of approximately $65.7 million from the sale of these warrants.
The Convertible Note Hedge Transactions are expected to reduce generally the potential dilution with respect to the Company’s common stock upon conversion of the 2023 Notes and/or offset any potential cash payments the Company is required to make in excess of the principal amount of converted 2023 Notes, as the case may be, upon any conversion of the 2023 Notes. The Warrant Transactions are intended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As these transactions meet certain accounting criteria under ASC 815-40-25, the convertible note hedges and warrants are recorded in stockholders’ equity and are not accounted for as derivatives. The net cost incurred in connection with the convertible note hedges and warrant transactions was recorded as a reduction to additional paid-in capital in the consolidated balance sheet as of March 31, 2018.
In accordance with accounting guidance on embedded conversion features, the Company valued and bifurcated the conversion option associated with the 2023 Notes from the respective host debt instrument, which is referred to as debt discount, and initially recorded the conversion option of $76.4 million in additional paid-in capital on the consolidated balance sheet. The resulting debt discount on the 2023 Notes is being amortized to interest expense at an effective interest rate of 5.41% over the contractual term of the 2023 Note.
The Company incurred approximately $10.4 million of debt financing costs. Approximately $2.0 million of this amount is allocated to the additional paid-in capital and the remaining $8.4 million is recorded as deferred costs and is being amortized to interest expense over the contractual term of the 2023 Note.
The liability component of the 2023 Notes consisted of the following, in thousands of dollars, unaudited:
March 31,
2018
Principal amount of the 2023 Notes
$
Debt discount
)
Deferred financing costs
)
Accretion of debt discount and deferred financing costs
March 31, 2018 carrying value
No 2023 Notes were converted in the three months ended March 31, 2018.</t>
  </si>
  <si>
    <t>Summary Stockholders' Equity</t>
  </si>
  <si>
    <t>9. Summary Stockholders’ Equity
The following summary table provides details related to the activity in certain captions within Stockholders’ Equity for the three months ended March 31, 2018, in thousands of dollars:
Common Stock
Additional Paid-in
Retained Earnings
(unaudited)
Balance, December 31, 2017
$
$
$
)
Cumulative-effect of adoption of ASC 606
—
—
Balance, January 1, 2018
)
Share-based compensation
—
—
Exercise of stock options
—
Equity component of convertible notes issurance, net of tax
—
—
Purchases of convertible note hedges, net of tax
—
)
Issuance of warrants
—
Net income
—
—
Balance, March 31, 2018
$
$
$</t>
  </si>
  <si>
    <t>Share-Based Payments</t>
  </si>
  <si>
    <t>10. Share-Based Payments
Stock Option Plans
The Company has adopted the Supernus Pharmaceuticals, Inc. 2012 Equity Incentive Plan, as amended (the 2012 Plan), which is stockholder approved, and provides for the grant of stock options and certain other awards, including stock appreciation rights (SAR), restricted and unrestricted stock, stock units, performance awards, cash awards and other awards that are convertible into or otherwise based on the Company’s common stock, to the Company’s key employees, directors, consultants and advisors. The 2012 Plan is administered by the Company’s Board of Directors and the Company’s Compensation Committee and provides for the issuance of up to 8,000,000 shares of the Company’s common stock. Option awards are granted with an exercise price equal to the estimated fair value of the Company’s common stock at the grant date. Option awards granted to employees, consultants and advisors generally vest in four annual installments, starting on the first anniversary of the date of the grant and have ten-year contractual terms. Option awards granted to the directors generally vest over a one year term and have ten year contractual terms.
Share-based compensation recognized related to the grant of employee and non-employee stock options, SAR, Employee Stock Purchase Plan (ESPP) awards and non-vested stock was as follows, in thousands of dollars:
Three Months Ended March 31,
2018
2017
(unaudited)
Research and development
$
$
Selling, general and administrative
Total
$
$
The following table summarizes stock option and SAR activity:
Number of
Weighted-
Weighted-
Outstanding, December 31, 2017
$
Granted (unaudited)
$
Exercised (unaudited)
)
$
Forfeited (unaudited)
)
$
Outstanding, March 31, 2018 (unaudited)
$
As of December 31, 2017:
Vested and expected to vest
$
Exercisable
$
As of March 31, 2018:
Vested and expected to vest (unaudited)
$
Exercisable (unaudited)
$</t>
  </si>
  <si>
    <t>Earnings per Share</t>
  </si>
  <si>
    <t>11. Earnings per Share
Basic earnings per common share is determined by dividing earnings attributable to common stockholders by the weighted-average number of common shares outstanding during the period, without consideration of common stock equivalents. Diluted earnings per share is computed by dividing the earnings attributable to common stockholders by the weighted-average number of common share equivalents outstanding for the period. The treasury stock method is used to determine the dilutive effect of the Company’s stock option grants, SAR, warrants, potential ESPP awards, and the 2023 Notes.
The following common stock equivalents were excluded in the calculation of diluted earnings per share because their inclusion would be anti-dilutive as applied to the earnings from continuing operations applicable to common stockholders for the three months ended March 31, 2018 and 2017:
Three Months Ended March 31,
2018
2017
(unaudited)
Warrants to purchase common stock
—
Convertible notes
—
Convertible notes hedges
—
Stock options, stock appreciation rights, and ESPP awards
The following table sets forth the computation of basic and diluted net earnings per share for the three months ended March 31, 2018 and 2017, in thousands of dollars, except share and per share amounts:
Three Months Ended March 31,
2018
2017
(unaudited)
Numerator, in thousands:
Net earnings used for calculation of basic EPS
$
$
Interest expense on convertible debt
—
Changes in fair value of derivative liabilities
—
)
Loss on extinguishment of debt
—
Loss on extinguishment of outstanding debt, as if converted
—
)
Total adjustments
—
)
Net earnings used for calculation of diluted EPS
$
$
Denominator:
Weighted average shares outstanding, basic
Effect of dilutive potential common shares:
Shares underlying Convertible Senior Notes
—
Shares issuable to settle interest make-whole derivatives
—
Stock options and stock appreciation rights
Total potential dilutive common shares
Weighted average shares outstanding, diluted
Net earings per share, basic
$
$
Net earnings per share, diluted
$
$</t>
  </si>
  <si>
    <t>Income Taxes</t>
  </si>
  <si>
    <t>12. Income Taxes
The following table provides a comparative summary of our income tax expense and effective tax rate for the three months ended March 31, 2018 and 2017, in thousands of dollars:
Three Months ended March 31,
2018
2017
(unaudited)
Income tax expense
$
$
Effective tax rate
%
%
The income tax expense for the three months ended March 31, 2018 is driven by the U.S. federal and state income tax regulations. The decrease in the income tax expense and the decrease in effective tax rate for the three months ended March 31, 2018 as compared to the same period in the prior year is primarily attributable to the reduction of the U.S Corporation income tax rate, from 35% to 21%, as a result of Tax Cuts and Jobs Act passed on December 22, 2017.
In addition, during the first quarter of 2018, the Company recorded an income tax benefit of approximately $2.0 million, as a result of the Company recognizing excess tax benefits related to the employee exercise of stock options. This benefit caused the effective tax rate to be significantly less than the Company’s historical or statutory annual effective tax rate.</t>
  </si>
  <si>
    <t>Commitments and Contingencies</t>
  </si>
  <si>
    <t>13. Commitments and Contingencies
The Company has concurrent leases for its current headquarters office and lab space that extend through April 2020. The Company may elect to extend the term of the leases for an additional five-year term. The leases provide for a tenant improvement allowance of approximately $2.1 million in aggregate. During the three months ended March 31, 2018, none of the allowance was utilized. During the three months ended March 31, 2017, $50,000 of the allowance was utilized and is included in fixed assets and deferred rent. As of March 31, 2018, $0.4 million is available for tenant improvements.
The Company has entered into a new lease agreement, effective February 27, 2018, with Rockside-700 LLC, for its new headquarters. The term of the new lease commences upon the Company’s substantial completion of the initial buildout of the premises, but in no event later than July 10, 2019, and shall continue until April 30, 2033, unless earlier terminated in accordance with the terms of the new lease (the Lease Term). Under the new lease, the Company has the option to extend the Lease Term for two additional five-year periods. The new lease provides for a tenant improvement allowance of approximately $8.9 million in aggregate. The Company has the right to terminate the lease if, by September 30, 2018, the landlord fails to obtain certain site approval pre-requisites per the lease agreement. As of March 31, 2018, none of the tenant improvement allowance has been received and the full amount of the allowance is available for tenant improvements.
Rent expense for the leased facilities and leased vehicles was approximately $0.9 million and $0.7 million for the three months ended March 31, 2018 and 2017, respectively.
Future minimum lease payments under non-cancelable operating leases as of March 31, 2018 are as follows, in thousands of dollars, unaudited:
Year ending December 31:
2018 (remaining)
2019
2020
Thereafter
$
The Company has obtained exclusive licenses from third parties for proprietary rights to support the product candidates in the Company’s psychiatry portfolio. Under license agreements with Afecta Pharmaceuticals, Inc. (Afecta), the Company has exclusive worldwide rights to selected product candidates, including an exclusive license to SPN-810. The Company may pay up to $300,000 upon the achievement of certain milestones, none of which was owed as of March 31, 2018. The Company is obligated to pay royalties to Afecta as a low single digit percentage of worldwide net product sales.
The Company has also entered into a purchase and sale agreement with Rune HealthCare Limited (Rune), where the Company obtained the exclusive worldwide rights to a product concept from Rune. There are no future milestone payments due to Rune under this agreement. If the Company receives approval to market and sell any products based on the Rune product concept for SPN-809, the Company is obligated to pay royalties to Rune as a low single digit percentage of worldwide net product sales.</t>
  </si>
  <si>
    <t>Collaboration Agreements</t>
  </si>
  <si>
    <t>14. Collaboration Agreements
In the third quarter of 2014, the Company received a $30.0 million payment pursuant to a Royalty Interest Acquisition Agreement related to the purchase by HC Royalty of certain of the Company’s rights under the agreement with United Therapeutics Corporation related to the commercialization of Orenitram (treprostinil) Extended-Release Tablets. The Company will retain full ownership of the royalty rights if and when a certain cumulative payment threshold is reached per the terms of the agreement. The Company has recorded a non-recourse liability related to this transaction and has begun to amortize this amount to recognize non-cash royalty revenue. Revenue recognition is based on estimated net product sales by United Therapeutics that result in payments made from United Therapeutics to HC Royalty in connection with these agreements. The Company also recognized non-cash interest expense related to this liability that accrues at an effective interest rate, which is determined based on projections of HC Royalty’s rate of return.
The Company recognized non-cash royalty revenue of $1.3 million for the three months ended March 31, 2018 as compared to $1.1 million for the three months ended March 31, 2017. The Company recognized non-cash interest expense of $0.7 million for the three months ended March 31, 2018 as compared to $1.0 million for the three months ended March 31, 2017.</t>
  </si>
  <si>
    <t>Summary of Significant Accounting Policies (Policies)</t>
  </si>
  <si>
    <t>Basis of Presentation</t>
  </si>
  <si>
    <t>Basis of Presentation
The Company’s consolidated financial statements include the accounts of Supernus Pharmaceuticals, Inc. and Supernus Europe Ltd., collectively referred to herein as “Supernus” or “the Company.” All significant intercompany transactions and balances have been eliminated in consolidation. The Company’s unaudit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solidated financial statements presented in this Quarterly Report on Form 10-Q. Therefore, these financial statements should be read in conjunction with the Company’s Annual Report on Form 10-K for the year ended December 31, 2017 filed with the SEC.
In the opinion of management, the consolidated financial statements reflect all adjustments necessary to fairly present the Company’s financial position, results of earnings, and cash flows for the periods presented. These adjustments are of a normal recurring nature. The Company, which is primarily located in the United States (U.S.), operates in one operating segment.
The results of operations for the three months ended March 31, 2018 are not necessarily indicative of the Company’s future financial results.</t>
  </si>
  <si>
    <t>Use of Estimates</t>
  </si>
  <si>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historical experience or on various forecasts, including information received from its service providers and other assumptions that the Company believes are reasonable under the circumstances. The Company evaluates these estimates on an ongoing basis.</t>
  </si>
  <si>
    <t>Cash and Cash Equivalents</t>
  </si>
  <si>
    <t>Cash and Cash Equivalents
The Company considers all investments in highly liquid financial instruments with an original maturity of three months or less to be cash equivalents.</t>
  </si>
  <si>
    <t>Marketable Securities</t>
  </si>
  <si>
    <t>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s investments are classified as available-for-sale and are carried at estimated fair value. Except for changes in fair value of equity securities which are recognized through net income, any unrealized holding gains or losses are reported, net of any reported tax effects, as accumulated other comprehensive earnings (loss), which is a separate component of stockholders’ equity.
Realized gains and losses, and declines in value judged to be other-than-temporary, if any, are included in consolidated results of operations. A decline in the market value of any available-for-sale security below cost that is deemed to be other-than-temporary results in a reduction in fair value, with that reduction charged to earnings in that period. A new cost basis for the security is then established. Dividend and interest income is recognized when earned. The cost of securities sold is calculated using the specific identification method.</t>
  </si>
  <si>
    <t>Concentration of Credit Risk</t>
  </si>
  <si>
    <t>Concentration of Credit Risk
Financial instruments that potentially subject the Company to concentrations of credit risk consist principally of cash, cash equivalents, accounts receivable and marketable securities. The counterparties are various corporations and financial institutions of high credit standing, as described above.
Substantially all of the Company’s cash and cash equivalents are maintained in U.S. government agencies and debt of well-known, investment grade, corporations. Deposits held with banks may exceed the amount of insurance provided on such deposits. Generally, these deposits may be redeemed upon demand and, therefore, management believes they bear minimal default risk.</t>
  </si>
  <si>
    <t>Inventories
Inventories, which are recorded at the lower of cost or market, include materials, labor, and other direct and indirect costs and are valued using the first-in, first-out method. The Company capitalizes inventories produced in preparation for commercial launches when it becomes probable that the related product candidates will receive regulatory approval and that the related costs will be recoverable through the commercial sale of the product.</t>
  </si>
  <si>
    <t>Property and Equipment
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and amortization are computed using the straight-line method over the following average useful lives:
Computer equipment
3 years
Software
3 years
Lab equipment and furniture
5 - 10 years
Leasehold improvements
Shorter of lease term or useful life</t>
  </si>
  <si>
    <t>Intangible Assets
Intangible assets consist of patent defense costs, which are deferred legal fees that have been incurred in connection with legal proceedings related to the defense of patents for Oxtellar XR and Trokendi XR. Patent defense costs will be charged to expense in the event of an unsuccessful outcome of the ongoing litigation. Patents are carried at cost less accumulated amortization, which is calculated on a straight line basis over the estimated useful lives of the patents. Amortization commences in the quarter after the costs are incurred. The amortization period is based initially upon the remaining patent life and is adjusted, if necessary, for any subsequent settlements or other changes to the expected useful life of the patent. The carrying value of the patents is assessed for impairment annually during the fourth quarter of each year, or more frequently if impairment indicators exist. There were no indicators of impairment identified at March 31, 2018 or December 31, 2017.</t>
  </si>
  <si>
    <t>Impairment of Long-Lived Assets</t>
  </si>
  <si>
    <t>Impairment of Long-Lived Assets
Long-lived assets consist primarily of property and equipment and patent defense cos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value to determine whether the asset’s value is recoverabl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equal to the excess of the carrying value of the long-lived asset over its estimated fair value. There were no indicators of impairment identified for the Company’s long-lived assets at March 31, 2018 or December 31, 2017.</t>
  </si>
  <si>
    <t>Deferred Financing Costs</t>
  </si>
  <si>
    <t>Deferred Financing Costs
Deferred financing costs consist of financing costs incurred by the Company in connection with the closing of the Company’s $402.5 million of 0.625% Convertible Senior Notes due 2023 (the 2023 Notes) (see Note 8). The Company amortizes deferred financing costs over the term of the related debt using the effective interest method. When extinguishing debt, the related deferred financing costs are written off.</t>
  </si>
  <si>
    <t>Preclinical Study and Clinical Trial Accruals</t>
  </si>
  <si>
    <t>Preclinical Study and Clinical Trial Accruals
The Company estimates preclinical study and clinical trial expenses based on the services performed pursuant to contracts with research institutions, clinical investigators, clinical research organizations (CROs) and other service providers that conduct activities on its behalf. In recording service fees, the Company estimates the time period over which the related services will be performed and compares the level of effort expended through the end of each period to the cumulative expenses recorded and payments made for such services. As appropriate, it accrues additional service fees or defers any non-refundable advance payments until the related services are performed. If the actual timing of the performance of services or the level of effort varies from the estimate, the Company will adjust its accrued expenses or deferred advance payments accordingly. If the Company later determines that it no longer expects the services associated with a nonrefundable advance payment to be rendered, the advance payment will be charged to expense in the period in which such determination is made.</t>
  </si>
  <si>
    <t>Revenue Recognition</t>
  </si>
  <si>
    <t>Revenue Recognition
In May 2014, the Financial Accounting Standards Board (FASB) issued a comprehensive new standard, Accounting Standards Codification (ASC) 606, “ Revenue from Contracts with Customers” and all the related amendments, which amended revenue recognition principles. The Company adopted the new standard on January 1, 2018. While results for reporting periods beginning after January 1, 2018 are presented under the new guidance, prior period amounts are not adjusted and continue to be reported under the accounting standards in effect for the prior period. The accounting policy for revenue recognition for periods prior to January 1, 2018 is described in Note 2 of the Notes to Consolidated Financial Statements included in the Company’s Annual Report on Form 10-K for the year ended December 31, 2017.
Three Months Ended March 31,
2018
2017
(unaudited)
Net Product Sales:
Trokendi XR
$
$
Oxtellar XR
Total Net Product Sales
Royalty Revenues
Licensing Revenue
—
Total Revenues
$
$
Revenue from Product Sales
Revenue from product sales is recognized when control of the Company’s products is transferred to the customer, which consists of wholesalers and pharmaceutical distributors. Product sales are recorded net of various forms of variable consideration, including estimated rebates, chargebacks, allowances, discounts, patient co-pay assistance and other deductions as well as estimated product returns (collectively, “sales deductions”). Variability in the transaction price for its products pursuant to its contracts with customers primarily arises from these amounts. Significant judgment is required in estimating sales deductions, considering historical experience, current contract prices under applicable programs, unbilled claims, processing time lags and inventory levels in the distribution channel. If actual results in the future vary from its estimates, the Company adjusts these estimates, which would affect net product sales and earnings in the period such variances become known.
The Company’s products are distributed through wholesalers and pharmaceutical distributors. Each of these wholesalers and distributors takes control of the product, including title and ownership to the product, upon physical receipt of the product and then distributes the Company’s products to pharmacies.
Sales Deductions
Allowances for estimated sales deductions are provided for the following:
·
Rebates: Rebates include mandated discounts under the Medicaid Drug Rebate Program, the Medicare coverage gap program, as well as negotiated discounts with commercial healthcare providers. Rebates are amounts owed after the final dispensing of product to a benefit plan participant has occurred and are based upon contractual agreements or legal requirements with the public sector (e.g., Medicaid) and with private sector benefit providers (e.g., commercial managed care providers). The allowance for rebates is based on statutory and contractual discount rates and expected claimed rebates based on a plan provider’s utilization.
Rebates are generally invoiced and paid quarterly in arrears so that the accrual balance consists of an estimate of the amount expected to be incurred for the current quarter’s activity, plus an accrual balance for known or estimated prior quarters’ unpaid rebates. If actual rebates vary from estimates, the Company may need to adjust the balances of such rebates to reflect its actual expenditures with respect to these programs, which would affect net product sales and earnings in the period of adjustment. Allowances for estimated rebates are recorded as current liabilities in Accrued Sales Deductions .
·
Co-pay assistance: Patients who pay in cash or have commercial healthcare insurance and meet certain eligibility requirements may receive co-pay assistance from the Company. The intent of this program is to reduce the patient’s out of pocket costs when filling a prescription. Liabilities for co-pay assistance are based on actual program participation as well as estimates of program activity using data provided by third-party administrators. Allowances for estimated co-pay are recorded as current liabilities in Accrued Sales Deductions .
·
Distributor/wholesaler deductions and discounts: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rice at which the Company sells product to distributors and wholesalers. Wholesale customers are offered a prompt pay discount for payment within a specified period. Allowances for estimated discounts are recorded as a deduction in Accounts Receivable, net, which is recorded under current assets.
·
Returns: Sales of the Company’s products are not subject to a general right of return; however, the Company will accept the return of product that is damaged or defective when shipped directly from our warehouse. The Company will also accept expired product six months prior to and up to 12 months subsequent to its expiry date. Product that has been used to fill patient prescriptions is no longer subject to any right of return. Returned product is expired and cannot be re-sold, therefore a right of return asset is not recorded. Allowances for estimated returns are recorded as current liabilities in Accrued Sales Deductions .
·
Chargebacks: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the Company’s products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sales to contracted customers. Allowances for estimated chargebacks are recorded as current liabilities in Accrued Sales Deductions .
Customer orders are generally fulfilled within a few days of receipt resulting in minimal order backlog. Open purchase orders for products from customers are expected to be fulfilled within the next twelve months and there are no minimum product purchase requirements.
The Company does not capitalize costs to obtain or fulfill a contract. Compensation costs offered to certain employees are expensed as incurred and recorded in the selling, general and administrative expense line item.
License Revenue
License and Collaboration Agreements
The Company has entered into collaboration agreements to commercialize both Oxtellar XR and Trokendi XR outside of the United States which involve the right to use its intellectual property as a functional license. These agreements generally include an up-front license fee and ongoing milestone payments upon the achievement of specific events. These agreements may also require minimum royalty payments based on sales of products developed from the applicable intellectual property.
Up-front license fees are recognized once the license has been delivered to the customer. Milestones are a form of variable consideration that are recognized when either the underlying events have been achieved or the sales-based targets have been met.
Milestones can be either event-based or based on underlying target levels of the sale of licensed products by the collaborative partner (sales-based milestone). Both types of milestone payments are non-refundable. The Company evaluates whether achieving the milestones is considered probable and estimates the amount to be included in the transaction price using the most likely amount method. This can involve management’s judgment that includes assessing factors that are outside of the Company’s influence such as: likelihood of regulatory success; limited availability of third party information; and expected duration of time until achievement of event. These factors will be evaluated based on the specific facts and circumstances. If it is probable that a significant revenue reversal would not occur, the value of the associated milestone is included in the transaction price.
Event-based milestones are recognized in the period that the related event, such as regulatory approval, occurs. Sales-based milestones are recognized as revenue when the sales target is achieved. Milestone payments that are not within the control of the Company, such as approvals from regulatory authorities or where attainment of the specified event is dependent on the development activities of a third-party, are not considered probable of being achieved until those approvals are received or the specified event occurs. Revenue is recognized from the satisfaction of performance obligations in the amount billable to the customer.
There was no milestone revenue during the three months ended March 31, 2018 or 2017. Revenue associated with future milestones will be recognized when the related event occurs or sales-based target is achieved. There are no guaranteed minimum amounts owed to the Company related to license and collaboration agreements.
Royalty Revenue
The Company recognizes non-cash royalty revenue for royalty amounts earned pursuant to a royalty agreement with United Therapeutics that involves the right to use its intellectual property as a functional license. In 2014, the Company sold certain of these royalty rights to Healthcare Royalty Partners III, L.P. (HC Royalty) (see Note 14). Accordingly, the Company records non-cash royalty revenue based on estimated sales by United Therapeutics that result in payments made from United Therapeutics to HC Royalty in connection with these agreements.
Royalty revenue also includes royalty amounts received from collaboration partners, including from Shire Pharmaceuticals based on net product sales of Mydayis. Royalty revenue is only recognized when the underlying sale occurs. The Shire arrangement also involves the right to use the Company’s intellectual property as a functional license and royalty revenue is recognized based on estimated net product sales by Shire in the current period.
There are no guaranteed minimum amounts owed to the Company related to royalty revenue agreements.
For the three months ended March 31, 2018, revenue recognized from performance obligations related to prior periods (for example, due to changes in transaction price) was not material in the aggregate for Net Product Sales, License Revenue and Royalty Revenue.</t>
  </si>
  <si>
    <t>Accounts Receivable, net</t>
  </si>
  <si>
    <t>Accounts Receivable, net
Accounts receivable are reported on the consolidated balance sheets at outstanding amounts due from customers, less an allowance for doubtful accounts and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All arrangements are payable no later than one year after the transfer of the product. The Company does not assess whether a contract has a significant financing component if the expectation at contract inception is such that the period between the transfer of the promised good to the customer and receipt of payment will be one year or less. There are no significant financing components.
The Company recorded no allowance for bad debt as of March 31, 2018 or March 31, 2017 and there were no impairment losses on accounts receivable for the three months ending March 31, 2018.
The Company recorded an allowance of approximately $9.4 million and $8.9 million for expected sales discounts to wholesalers and distributors as of March 31, 2018 and December 31, 2017, respectively.
There were no contract assets or liabilities recorded as of January 1, 2018 or March 31, 2018.</t>
  </si>
  <si>
    <t>Cost of Product Sales</t>
  </si>
  <si>
    <t>Cost of Product Sales
The cost of product sales consists primarily of materials, third-party manufacturing costs, freight and distribution costs, allocation of labor, quality control and assurance, and other manufacturing overhead costs.</t>
  </si>
  <si>
    <t>Research and Development Costs</t>
  </si>
  <si>
    <t>Research and Development Costs
Research and development costs are expensed as incurred. Research and development costs consist primarily of: employee-related expenses, including: salaries and benefits; share-based compensation expense; expenses incurred under agreements with CROs; fees paid to clinical investigators who are participating in our clinical trials; fees paid to consultants and other vendors that conduct the Company’s clinical trials; the cost of acquiring and manufacturing clinical trial materials; the cost of manufacturing materials used in process validation, but only to the extent that those materials are manufactured prior to receiving regulatory approval and are not expected to be sold commercially; facilities costs that do not have an alternative future use; related depreciation and other allocated expenses; license fees for, and milestone payments related to in-licensed products and technologies; and costs associated with animal testing activities and regulatory approvals.</t>
  </si>
  <si>
    <t>Advertising Expense</t>
  </si>
  <si>
    <t>Advertising Expense
The costs of the Company’s advertising efforts are expensed as incurred. The Company incurred approximately $7.9 million and $6.7 million in advertising costs for the three months ended March 31, 2018 and 2017, respectively. These expenses are recorded in the selling, general and administrative expense line item.</t>
  </si>
  <si>
    <t>Share-Based Compensation</t>
  </si>
  <si>
    <t>Share-Based Compensation
Employee share-based compensation is measured based on the estimated fair value as of the grant date. The grant date fair value is calculated using the Black-Scholes option-pricing model, which requires the use of subjective assumptions, including stock volatility, expected term, risk-free rate, and the fair value of the underlying common stock. The Company recognizes expense using the straight-line method.
The Company records the expense for stock option grants to non-employees based on the estimated fair value of the stock option using the Black-Scholes option pricing model. The fair value of awards to non-employees is re-measured at each reporting period. As a result, stock compensation expense for non-employee awards with vesting is affected by subsequent changes in the fair value of the Company’s common stock, with those changes recorded in the relevant period.</t>
  </si>
  <si>
    <t>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as income tax expense in the relevant period.</t>
  </si>
  <si>
    <t>Recently Issued Accounting Pronouncements</t>
  </si>
  <si>
    <t>Recently Issued Accounting Pronouncements
Accounting Pronouncements Adopted in 2018
In May 2014, the FASB issued Accounting Standards Update (ASU) No. 2014-09, “ Revenue from Contracts with Customers, ” and has subsequently issued a number of amendments to ASU 2014-09, which provides a comprehensive model to be used in the accounting for revenue arising from contracts with customers and supersedes current revenue recognition guidance, including industry-specific guidance.
On January 1, 2018, the Company adopted the new Accounting Standards Codification (ASC) 606, “ Revenue from Contracts with Customers” and all the related amendments (the New Revenue Standard) using the modified retrospective method applied to those contracts which had not been completed as of January 1, 2018. The Company recognized the cumulative effect of initially applying the new revenue standard as an adjustment to the opening balance of retained earnings.
The Company recorded a decrease to the accumulated deficit of $2.3 million as of January 1, 2018 due to the cumulative impact of adopting the New Revenue Standard. The decrease resulted from the acceleration of both up-front licensing fees from license and collaboration agreements and the acceleration of royalties from sales of licensed product. Under the New Revenue Standard, up-front licensing fees will be recognized when the license is delivered to the customer and royalties from the sale of licensed product will be recognized as the underlying sales of product occur by the licensee. There were no changes in the timing of revenue recognition related to net product sales.
The comparative information has not been restated and continues to be reported under the accounting standards in effect for those periods, in thousands of dollars:
December 31, 2017
Adjustments
January 1, 2018
As Reported
(unaudited)
(unaudited)
Accounts receivable, net
$
$
$
Deferred licensing revenue
)
—
Deferred licensing revenue, net of current portion
)
—
Deferred income taxes (asset)
)
Accumulated deficit
)
For the three months ended March 31, 2018, revenue recognized from performance obligations related to prior periods (for example, due to changes in transaction price) was not material in the aggregate for Net Product Sales, License Revenue and Royalty Revenue.
Adoption of the New Revenue Standard had no material impact on the Company’s consolidated balance sheets or statements of earnings and had no impact on cash from or used in total operating, investing or financing activities on the Company’s consolidated statements of cash flows.
In May 2017, the FASB issued ASU 2017-09, “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ll annual periods, and interim periods within those annual periods, beginning after December 15, 2017, with early adoption permitted. The adoption of this guidance did not have a material impact on the Company’s consolidated financial statements.
In August 2016, the FASB issued ASU No. 2016-15, “ Classification of Certain Cash Receipts and Cash Payments .” The standard eliminates diversity in the practice of how certain cash receipts and cash payments are presented and classified in the statement of cash flows under Topic 230, Statement of Cash Flows , and other Topics. ASU 2016-15 is effective for annual reporting periods, and interim periods therein, beginning after December 15, 2017. The adoption of this guidance did not have a material impact on the Company’s consolidated financial statements.
New Accounting Pronouncements Not Yet Adopted
In February 2016, the FASB issued ASU No. 2016-02, “ Leases (Topic 842) .”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The Company expects the ASU to have a material impact on its consolidated balance sheet due to the recognition of assets and liabilities principally for certain leases currently accounted for as operating leases. The Company does not expect it to have a material impact on its cash flows or results of operations.
In August 2017, the FASB issued ASU 2017-12, “ Derivatives and Hedging (Topic 815): Targeted Improvements to Accounting for Hedging Activities.” ASU 2017-12 provides new guidance about income statement classification and eliminates the requirement to separately measure and report hedge ineffectiveness. The entire change in fair value for qualifying hedge instruments included in the effectiveness measurement will be recorded in other comprehensive income (OCI) and amounts deferred in OCI will be reclassified to earnings in the same income statement line item in which the earnings effect of the hedged item is reported. This standard will be effective for the first annual period beginning after December 15, 2018, including interim periods within those periods. Early adoption is permitted. The Company is currently assessing the impact that this standard will have on its consolidated financial statements, but does not expect it to have a material impact.
The Company has evaluated all other ASUs issued through the date the consolidated financial statements were issued in this Quarterly Report on Form 10-Q and believes that no other ASUs will have a material impact on the Company’s consolidated financial statements.</t>
  </si>
  <si>
    <t>Summary of Significant Accounting Policies (Tables)</t>
  </si>
  <si>
    <t>Schedule of average useful lives used to compute depreciation and amortization</t>
  </si>
  <si>
    <t>Computer equipment
3 years
Software
3 years
Lab equipment and furniture
5 - 10 years
Leasehold improvements
Shorter of lease term or useful life</t>
  </si>
  <si>
    <t>Schedule of revenue recognition</t>
  </si>
  <si>
    <t>Three Months Ended March 31,
2018
2017
(unaudited)
Net Product Sales:
Trokendi XR
$
$
Oxtellar XR
Total Net Product Sales
Royalty Revenues
Licensing Revenue
—
Total Revenues
$
$</t>
  </si>
  <si>
    <t>ASU 2014-09</t>
  </si>
  <si>
    <t>Schedule of impact on financial statements due to adoption of ASC Topic 606</t>
  </si>
  <si>
    <t>The comparative information has not been restated and continues to be reported under the accounting standards in effect for those periods, in thousands of dollars:
December 31, 2017
Adjustments
January 1, 2018
As Reported
(unaudited)
(unaudited)
Accounts receivable, net
$
$
$
Deferred licensing revenue
)
—
Deferred licensing revenue, net of current portion
)
—
Deferred income taxes (asset)
)
Accumulated deficit
)</t>
  </si>
  <si>
    <t>Fair Value of Financial Instruments (Tables)</t>
  </si>
  <si>
    <t>Schedule of fair value of the financial assets and liabilities</t>
  </si>
  <si>
    <t>In accordance with the fair value hierarchy described above, the following tables show the fair value of the Company’s financial assets and liabilities that are required to be measured at fair value, in thousands of dollars:
Fair Value Measurements at
March 31, 2018
(unaudited)
Significant
Total Carrying
Quoted Prices
Other
Significant
Value at
in Active
Observable
Unobservable
March 31,
Markets
Inputs
Inputs
2018
(Level 1)
(Level 2)
(Level 3)
Assets:
Cash and cash equivalents
$
$
$
—
$
—
Marketable securities
—
Long term marketable securities:
Corporate debt securities
—
Government debt securities
—
—
Other non-current assets:
Marketable securities - restricted (SERP)
—
—
Total assets at fair value
$
$
$
$
—
Fair Value Measurements at
December 31, 2017
Significant
Total Carrying
Quoted Prices
Other
Significant
Value at
in Active
Observable
Unobservable
December 31,
Markets
Inputs
Inputs
2017
(Level 1)
(Level 2)
(Level 3)
Assets:
Cash and cash equivalents
$
$
$
—
$
—
Marketable securities
—
Long term marketable securities:
Corporate debt securities
Government debt securities
—
Other non-current assets:
Marketable securities - restricted (SERP)
—
—
Total assets at fair value
$
$
$
$
—</t>
  </si>
  <si>
    <t>Schedule of unrestricted marketable securities</t>
  </si>
  <si>
    <t>Unrestricted marketable securities held by the Company were as follows, in thousands of dollars:
At March 31, 2018 (unaudited):
Available for Sale
Amortized
Gross
Gross
Fair Value
Corporate and government debt securities
$
)
$
At December 31, 2017:
Available for Sale
Amortized
Gross
Gross
Fair Value
Corporate and government debt securities
$
)
$</t>
  </si>
  <si>
    <t>Schedule of contractual maturities of the unrestricted available for sale marketable securities held</t>
  </si>
  <si>
    <t>The contractual maturities of the unrestricted available for sale marketable securities held by the Company were as follows, in thousands of dollars:
March 31,
2018
(unaudited)
Less Than 1 Year
$
1 year to 2 years
2 year to 3 years
3 years to 4 years
Greater Than 4 Years
—
Total
$</t>
  </si>
  <si>
    <t>Inventories (Tables)</t>
  </si>
  <si>
    <t>Schedule of inventories</t>
  </si>
  <si>
    <t>Inventories consist of the following, in thousands of dollars:
March 31,
December 31,
2018
2017
(unaudited)
Raw materials
$
$
Work in process
Finished goods
$
$</t>
  </si>
  <si>
    <t>Property and Equipment (Tables)</t>
  </si>
  <si>
    <t>Schedule of property and equipment</t>
  </si>
  <si>
    <t>Property and equipment consist of the following, in thousands of dollars:
March 31,
December 31,
2018
2017
(unaudited)
Lab equipment and furniture
$
$
Leasehold improvements
Software
Computer equipment
Construction in progress
Less accumulated depreciation and amortization
)
)
$
$</t>
  </si>
  <si>
    <t>Intangible Assets (Tables)</t>
  </si>
  <si>
    <t>Schedule of gross carrying amount and related accumulated amortization of the intangible assets</t>
  </si>
  <si>
    <t>The following sets forth the gross carrying amount and related accumulated amortization of the intangible assets, in thousands of dollars:
Weighted-
March 31,
December 31,
Average Life
2018
2017
(unaudited)
Capitalized patent defense costs
4.75 - 9 years
$
$
Less accumulated amortization
)
)
$
$</t>
  </si>
  <si>
    <t>Accrued Expenses (Tables)</t>
  </si>
  <si>
    <t>Schedule of accrued expenses</t>
  </si>
  <si>
    <t>Accrued expenses are comprised of the following, in thousands of dollars:
March 31,
December 31,
2018
2017
(unaudited)
Accrued clinical trial and clinical supply costs
$
Accrued compensation
Accrued product costs
Accrued professional fees
Accrued interest expense
—
Other accrued expenses
$
$</t>
  </si>
  <si>
    <t>Convertible Senior Notes (Tables)</t>
  </si>
  <si>
    <t>Summary of liability component of 2023 Notes</t>
  </si>
  <si>
    <t>The liability component of the 2023 Notes consisted of the following, in thousands of dollars, unaudited:
March 31,
2018
Principal amount of the 2023 Notes
$
Debt discount
)
Deferred financing costs
)
Accretion of debt discount and deferred financing costs
March 31, 2018 carrying value</t>
  </si>
  <si>
    <t>Summary Stockholders' Equity (Tables)</t>
  </si>
  <si>
    <t>Schedule of activity in certain captions within Stockholders' Equity</t>
  </si>
  <si>
    <t>The following summary table provides details related to the activity in certain captions within Stockholders’ Equity for the three months ended March 31, 2018, in thousands of dollars:
Common Stock
Additional Paid-in
Retained Earnings
(unaudited)
Balance, December 31, 2017
$
$
$
)
Cumulative-effect of adoption of ASC 606
—
—
Balance, January 1, 2018
)
Share-based compensation
—
—
Exercise of stock options
—
Equity component of convertible notes issurance, net of tax
—
—
Purchases of convertible note hedges, net of tax
—
)
Issuance of warrants
—
Net income
—
—
Balance, March 31, 2018
$
$
$</t>
  </si>
  <si>
    <t>Share-Based Payments (Tables)</t>
  </si>
  <si>
    <t>Schedule of share-based compensation recognized related to the grant of employee and non-employee stock options, SAR, Employee Stock Purchase Plan (ESPP) awards and non-vested stock</t>
  </si>
  <si>
    <t>Share-based compensation recognized related to the grant of employee and non-employee stock options, SAR, Employee Stock Purchase Plan (ESPP) awards and non-vested stock was as follows, in thousands of dollars:
Three Months Ended March 31,
2018
2017
(unaudited)
Research and development
$
$
Selling, general and administrative
Total
$
$</t>
  </si>
  <si>
    <t>Summary of stock option and SAR activity</t>
  </si>
  <si>
    <t>Number of
Weighted-
Weighted-
Outstanding, December 31, 2017
$
Granted (unaudited)
$
Exercised (unaudited)
)
$
Forfeited (unaudited)
)
$
Outstanding, March 31, 2018 (unaudited)
$
As of December 31, 2017:
Vested and expected to vest
$
Exercisable
$
As of March 31, 2018:
Vested and expected to vest (unaudited)
$
Exercisable (unaudited)
$</t>
  </si>
  <si>
    <t>Earnings per Share (Tables)</t>
  </si>
  <si>
    <t>Schedule of common stock equivalents excluded in the calculation of diluted earnings per share</t>
  </si>
  <si>
    <t>Three Months Ended March 31,
2018
2017
(unaudited)
Warrants to purchase common stock
—
Convertible notes
—
Convertible notes hedges
—
Stock options, stock appreciation rights, and ESPP awards</t>
  </si>
  <si>
    <t>Schedule of computation of basic and diluted net earnings per share</t>
  </si>
  <si>
    <t>The following table sets forth the computation of basic and diluted net earnings per share for the three months ended March 31, 2018 and 2017, in thousands of dollars, except share and per share amounts:
Three Months Ended March 31,
2018
2017
(unaudited)
Numerator, in thousands:
Net earnings used for calculation of basic EPS
$
$
Interest expense on convertible debt
—
Changes in fair value of derivative liabilities
—
)
Loss on extinguishment of debt
—
Loss on extinguishment of outstanding debt, as if converted
—
)
Total adjustments
—
)
Net earnings used for calculation of diluted EPS
$
$
Denominator:
Weighted average shares outstanding, basic
Effect of dilutive potential common shares:
Shares underlying Convertible Senior Notes
—
Shares issuable to settle interest make-whole derivatives
—
Stock options and stock appreciation rights
Total potential dilutive common shares
Weighted average shares outstanding, diluted
Net earings per share, basic
$
$
Net earnings per share, diluted
$
$</t>
  </si>
  <si>
    <t>Income Taxes (Tables)</t>
  </si>
  <si>
    <t>summary of our income tax expense and effective tax rate</t>
  </si>
  <si>
    <t>The following table provides a comparative summary of our income tax expense and effective tax rate for the three months ended March 31, 2018 and 2017, in thousands of dollars:
Three Months ended March 31,
2018
2017
(unaudited)
Income tax expense
$
$
Effective tax rate
%
%</t>
  </si>
  <si>
    <t>Commitments and Contingencies (Tables)</t>
  </si>
  <si>
    <t>Schedule of future minimum lease payments under non-cancelable operating leases</t>
  </si>
  <si>
    <t>Future minimum lease payments under non-cancelable operating leases as of March 31, 2018 are as follows, in thousands of dollars, unaudited:
Year ending December 31:
2018 (remaining)
2019
2020
Thereafter
$</t>
  </si>
  <si>
    <t>Organization and Business (Details)</t>
  </si>
  <si>
    <t>Mar. 31, 2018product</t>
  </si>
  <si>
    <t>Number of proprietary commercial products</t>
  </si>
  <si>
    <t>Summary of Significant Accounting Policies - Segments (Details)</t>
  </si>
  <si>
    <t>Mar. 31, 2018segment</t>
  </si>
  <si>
    <t>Number of operating segments</t>
  </si>
  <si>
    <t>Summary of Significant Accounting Policies - Property and Equipment (Details)</t>
  </si>
  <si>
    <t>Computer equipment</t>
  </si>
  <si>
    <t>Property and equipment</t>
  </si>
  <si>
    <t>Average useful lives</t>
  </si>
  <si>
    <t>3 years</t>
  </si>
  <si>
    <t>Software</t>
  </si>
  <si>
    <t>Lab equipment and furniture | Minimum</t>
  </si>
  <si>
    <t>5 years</t>
  </si>
  <si>
    <t>Lab equipment and furniture | Maximum</t>
  </si>
  <si>
    <t>10 years</t>
  </si>
  <si>
    <t>Summary of Significant Accounting Policies - Deferred Financing Costs (Details) - 0.625% Convertible Senior Notes due 2023 $ in Millions</t>
  </si>
  <si>
    <t>Mar. 31, 2018USD ($)</t>
  </si>
  <si>
    <t>Aggregate principal amount</t>
  </si>
  <si>
    <t>Interest rate (as a percent)</t>
  </si>
  <si>
    <t>0.625%</t>
  </si>
  <si>
    <t>Summary of Significant Accounting Policies - Revenue Recognition (Details) - USD ($) $ in Thousands</t>
  </si>
  <si>
    <t>Revenues</t>
  </si>
  <si>
    <t>Sales return period prior to expiry date</t>
  </si>
  <si>
    <t>6 months</t>
  </si>
  <si>
    <t>Sales return period subsequent to expiry date</t>
  </si>
  <si>
    <t>12 months</t>
  </si>
  <si>
    <t>Milestone revenue</t>
  </si>
  <si>
    <t>License and collaboration agreements</t>
  </si>
  <si>
    <t>Guaranteed minimum amounts</t>
  </si>
  <si>
    <t>Royalty revenue agreements</t>
  </si>
  <si>
    <t>Oxtellar XR</t>
  </si>
  <si>
    <t>Trokendi XR</t>
  </si>
  <si>
    <t>Summary of Significant Accounting Policies - Accounts Receivable, net (Details) - USD ($) $ in Millions</t>
  </si>
  <si>
    <t>Jan. 01, 2018</t>
  </si>
  <si>
    <t>Accounts Receivable, Net</t>
  </si>
  <si>
    <t>Allowance for bad debt</t>
  </si>
  <si>
    <t>Allowance for expected sales discounts</t>
  </si>
  <si>
    <t>Contract assets</t>
  </si>
  <si>
    <t>Contract liabilities</t>
  </si>
  <si>
    <t>Maximum</t>
  </si>
  <si>
    <t>Arrangements payable term</t>
  </si>
  <si>
    <t>1 year</t>
  </si>
  <si>
    <t>Advertising costs</t>
  </si>
  <si>
    <t>Summary of Significant Accounting Policies - Recently Issued Accounting Pronouncements (Details) - USD ($) $ in Thousands</t>
  </si>
  <si>
    <t>Assets</t>
  </si>
  <si>
    <t>Deferred income taxes (asset)</t>
  </si>
  <si>
    <t>Liabilities</t>
  </si>
  <si>
    <t>Equity</t>
  </si>
  <si>
    <t>Accumulated deficit</t>
  </si>
  <si>
    <t>Effect of Change Higher (Lower)</t>
  </si>
  <si>
    <t>Fair Value of Financial Instruments - Carrying Value (Details) - USD ($) $ in Thousands</t>
  </si>
  <si>
    <t>Assets:</t>
  </si>
  <si>
    <t>Other non-current assets:</t>
  </si>
  <si>
    <t>Carrying value of the convertible notes</t>
  </si>
  <si>
    <t>Total Carrying Value | Recurring</t>
  </si>
  <si>
    <t>Long term marketable securities:</t>
  </si>
  <si>
    <t>Corporate debt securities</t>
  </si>
  <si>
    <t>Government debt securities</t>
  </si>
  <si>
    <t>Marketable securities - restricted (SERP)</t>
  </si>
  <si>
    <t>Total assets at fair value</t>
  </si>
  <si>
    <t>Quoted Prices in Active Markets (Level 1) | Recurring</t>
  </si>
  <si>
    <t>Significant Other Observable Inputs (Level 2) | Recurring</t>
  </si>
  <si>
    <t>0.625% Convertible Senior Notes due 2023</t>
  </si>
  <si>
    <t>Amount issued</t>
  </si>
  <si>
    <t>0.625% Convertible Senior Notes due 2023 | Significant Other Observable Inputs (Level 2)</t>
  </si>
  <si>
    <t>Estimated fair value</t>
  </si>
  <si>
    <t>Fair Value of Financial Instruments - Unrestricted Marketable Securities (Details) - USD ($) $ in Thousands</t>
  </si>
  <si>
    <t>Corporate and government debt securities, Amortized Cost</t>
  </si>
  <si>
    <t>Corporate and government debt securities, Gross Unrealized Gains</t>
  </si>
  <si>
    <t>Corporate and government debt securities, Gross Unrealized Losses</t>
  </si>
  <si>
    <t>Corporate and government debt securities, Fair Value</t>
  </si>
  <si>
    <t>Contractual maturities of the unrestricted available for sale marketable securities held</t>
  </si>
  <si>
    <t>Less Than 1 Year</t>
  </si>
  <si>
    <t>1 year to 2 years</t>
  </si>
  <si>
    <t>2 year to 3 years</t>
  </si>
  <si>
    <t>3 years to 4 years</t>
  </si>
  <si>
    <t>Corporate debt securities, Fair Value</t>
  </si>
  <si>
    <t>Inventories (Details) - USD ($) $ in Thousands</t>
  </si>
  <si>
    <t>Raw materials</t>
  </si>
  <si>
    <t>Work in process</t>
  </si>
  <si>
    <t>Finished goods</t>
  </si>
  <si>
    <t>Total inventories</t>
  </si>
  <si>
    <t>Property and Equipment (Details) - USD ($)</t>
  </si>
  <si>
    <t>Property and equipment, gross</t>
  </si>
  <si>
    <t>Less accumulated depreciation and amortization</t>
  </si>
  <si>
    <t>Depreciation and amortization expense</t>
  </si>
  <si>
    <t>Lab equipment and furniture</t>
  </si>
  <si>
    <t>Leasehold improvements</t>
  </si>
  <si>
    <t>Construction in progress</t>
  </si>
  <si>
    <t>Intangible Assets (Details)</t>
  </si>
  <si>
    <t>12 Months Ended</t>
  </si>
  <si>
    <t>Mar. 31, 2017USD ($)item</t>
  </si>
  <si>
    <t>Dec. 31, 2017USD ($)</t>
  </si>
  <si>
    <t>Less accumulated amortization</t>
  </si>
  <si>
    <t>Net book value of intangible assets</t>
  </si>
  <si>
    <t>Additional disclosures</t>
  </si>
  <si>
    <t>Amortization expense</t>
  </si>
  <si>
    <t>Trokendi XR patent litigation</t>
  </si>
  <si>
    <t>Number of settlements | item</t>
  </si>
  <si>
    <t>Capitalized patent defense costs</t>
  </si>
  <si>
    <t>Gross carrying amount</t>
  </si>
  <si>
    <t>Capitalized patent defense costs | Minimum</t>
  </si>
  <si>
    <t>Weighted-Average Life</t>
  </si>
  <si>
    <t>4 years 9 months</t>
  </si>
  <si>
    <t>Capitalized patent defense costs | Maximum</t>
  </si>
  <si>
    <t>9 years</t>
  </si>
  <si>
    <t>Accrued Expenses (Details) - USD ($) $ in Thousands</t>
  </si>
  <si>
    <t>Accrued clinical trial and clinical supply costs</t>
  </si>
  <si>
    <t>Accrued compensation</t>
  </si>
  <si>
    <t>Accrued product costs</t>
  </si>
  <si>
    <t>Accrued professional fees</t>
  </si>
  <si>
    <t>Accrued interest expense</t>
  </si>
  <si>
    <t>Other accrued expenses</t>
  </si>
  <si>
    <t>Total</t>
  </si>
  <si>
    <t>Convertible Senior Notes (Details)</t>
  </si>
  <si>
    <t>Mar. 31, 2018USD ($)$ / sharesshares</t>
  </si>
  <si>
    <t>Mar. 15, 2018USD ($)shares</t>
  </si>
  <si>
    <t>Mar. 14, 2018USD ($)D$ / sharesshares</t>
  </si>
  <si>
    <t>Notes payable</t>
  </si>
  <si>
    <t>Total cost of the convertible note hedge transactions</t>
  </si>
  <si>
    <t>Strike price of the Warrant Transactions (in dollars per share) | $ / shares</t>
  </si>
  <si>
    <t>Proceeds from sale of warrants</t>
  </si>
  <si>
    <t>Debt financing costs</t>
  </si>
  <si>
    <t>Liability component of the 2023 Notes</t>
  </si>
  <si>
    <t>March 31, 2018 carrying value</t>
  </si>
  <si>
    <t>2023 Notes</t>
  </si>
  <si>
    <t>Threshold trading days (whether or not consecutive) | D</t>
  </si>
  <si>
    <t>Consecutive trading day period (in days) | D</t>
  </si>
  <si>
    <t>Minimum percentage of the conversion price on trading day</t>
  </si>
  <si>
    <t>130.00%</t>
  </si>
  <si>
    <t>Conversion option stock price trigger | $ / shares</t>
  </si>
  <si>
    <t>Threshold trading days period prior to a conversion date during which principal amount of notes for such trading day was less than 98% of the product of the last reported sale price of common stock | D</t>
  </si>
  <si>
    <t>Consecutive trading day period prior to a conversion date during which principal amount of notes for such trading day was less than 98% of the product of the last reported sale price of common stock | D</t>
  </si>
  <si>
    <t>Conversion rate for the Notes (in shares) | shares</t>
  </si>
  <si>
    <t>Conversion ratio, principal amount</t>
  </si>
  <si>
    <t>Conversion price, per share of Common Stock | $ / shares</t>
  </si>
  <si>
    <t>Amount of principal value to be repaid</t>
  </si>
  <si>
    <t>Warrants issued | shares</t>
  </si>
  <si>
    <t>Number of shares per warrant entitled to holder | shares</t>
  </si>
  <si>
    <t>Effective interest rate (as percent)</t>
  </si>
  <si>
    <t>5.41%</t>
  </si>
  <si>
    <t>Conversion option reported as debt discount and APIC</t>
  </si>
  <si>
    <t>Principal amount of the 2023 Notes</t>
  </si>
  <si>
    <t>Debt discount</t>
  </si>
  <si>
    <t>Deferred financing costs</t>
  </si>
  <si>
    <t>Accretion of debt discount and deferred financing costs</t>
  </si>
  <si>
    <t>Shares of common stock issued in conversion of Notes | shares</t>
  </si>
  <si>
    <t>Conversion of debt to equity - principal</t>
  </si>
  <si>
    <t>2023 Notes | Overallotment option</t>
  </si>
  <si>
    <t>Convertible note hedge options issued (in shares) | shares</t>
  </si>
  <si>
    <t>Convertible Senior Notes due 2023 granted to initial purchasers</t>
  </si>
  <si>
    <t>Convertible Senior Notes due 2023 over-allotment option</t>
  </si>
  <si>
    <t>Over-allotment period for additional principal amount</t>
  </si>
  <si>
    <t>30 days</t>
  </si>
  <si>
    <t>Summary Stockholders' Equity (Details) - USD ($) $ in Thousands</t>
  </si>
  <si>
    <t>Beginning balance</t>
  </si>
  <si>
    <t>Net income</t>
  </si>
  <si>
    <t>Ending balance</t>
  </si>
  <si>
    <t>Common Stock</t>
  </si>
  <si>
    <t>Balance adjusted</t>
  </si>
  <si>
    <t>Exercise of stock options</t>
  </si>
  <si>
    <t>Additional Paid-in Capital</t>
  </si>
  <si>
    <t>Share-based compensation</t>
  </si>
  <si>
    <t>Equity component of convertible notes issurance, net of tax</t>
  </si>
  <si>
    <t>Purchases of convertible note hedges, net of tax</t>
  </si>
  <si>
    <t>Issuance of warrants</t>
  </si>
  <si>
    <t>Retained Earnings (Accumulated Deficit)</t>
  </si>
  <si>
    <t>Retained Earnings (Accumulated Deficit) | Effect of Change Higher (Lower)</t>
  </si>
  <si>
    <t>Cumulative-effect of adoption of ASC 606</t>
  </si>
  <si>
    <t>Share-Based Payments - 2012 Plan (Details) - 2012 Plan</t>
  </si>
  <si>
    <t>Mar. 31, 2018installmentshares</t>
  </si>
  <si>
    <t>Share-based payments</t>
  </si>
  <si>
    <t>Maximum number of shares of common stock provided for issuance | shares</t>
  </si>
  <si>
    <t>Stock Option</t>
  </si>
  <si>
    <t>Number of annual installments in which the awards would generally vest starting on the first anniversary of the date of grant | installment</t>
  </si>
  <si>
    <t>Contractual term</t>
  </si>
  <si>
    <t>Stock Option | Directors</t>
  </si>
  <si>
    <t>Vesting period</t>
  </si>
  <si>
    <t>Share-Based Payments - Share-based Compensation Expense (Details) - USD ($) $ in Thousands</t>
  </si>
  <si>
    <t>Share-based Payments</t>
  </si>
  <si>
    <t>Share-based compensation recognized</t>
  </si>
  <si>
    <t>Share-Based Payments - Activity (Details) - Stock option and Stock Appreciation Rights - $ / shares</t>
  </si>
  <si>
    <t>Number of Options and SAR</t>
  </si>
  <si>
    <t>Outstanding at the beginning of the period (in shares)</t>
  </si>
  <si>
    <t>Granted (in shares)</t>
  </si>
  <si>
    <t>Exercised (in shares)</t>
  </si>
  <si>
    <t>Forfeit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in dollars per share)</t>
  </si>
  <si>
    <t>Exercisable (in dollars per share)</t>
  </si>
  <si>
    <t>Weighted-Average Remaining Contractual Term (in years)</t>
  </si>
  <si>
    <t>Outstanding at the end of the period</t>
  </si>
  <si>
    <t>7 years 7 months 21 days</t>
  </si>
  <si>
    <t>7 years 4 months 13 days</t>
  </si>
  <si>
    <t>Vested and expected to vest</t>
  </si>
  <si>
    <t>Exercisable</t>
  </si>
  <si>
    <t>6 years 6 months 22 days</t>
  </si>
  <si>
    <t>6 years 1 month 28 days</t>
  </si>
  <si>
    <t>Earnings per Share (Details) - USD ($) $ / shares in Units, $ in Thousands</t>
  </si>
  <si>
    <t>Numerator, in thousands:</t>
  </si>
  <si>
    <t>Net earnings used for calculation of basic EPS</t>
  </si>
  <si>
    <t>Interest expense on convertible debt</t>
  </si>
  <si>
    <t>Loss on extinguishment of outstanding debt, as if converted</t>
  </si>
  <si>
    <t>Total adjustments</t>
  </si>
  <si>
    <t>Net earnings used for calculation of diluted EPS</t>
  </si>
  <si>
    <t>Denominator:</t>
  </si>
  <si>
    <t>Weighted average shares outstanding, basic</t>
  </si>
  <si>
    <t>Effect of dilutive potential common shares:</t>
  </si>
  <si>
    <t>Shares underlying Convertible Senior Notes</t>
  </si>
  <si>
    <t>Shares issuable to settle interest make-whole derivatives</t>
  </si>
  <si>
    <t>Stock options and stock appreciation rights</t>
  </si>
  <si>
    <t>Total potential dilutive common shares</t>
  </si>
  <si>
    <t>Weighted average shares outstanding, diluted</t>
  </si>
  <si>
    <t>Net earnings per share, basic</t>
  </si>
  <si>
    <t>Net earnings per share, diluted</t>
  </si>
  <si>
    <t>Warrants to purchase common stock</t>
  </si>
  <si>
    <t>Income per share</t>
  </si>
  <si>
    <t>Common stock equivalents excluded in the calculation of diluted income per share</t>
  </si>
  <si>
    <t>Convertible notes</t>
  </si>
  <si>
    <t>Convertible notes hedges</t>
  </si>
  <si>
    <t>Stock options, stock appreciation rights, and ESPP awards</t>
  </si>
  <si>
    <t>Income Taxes (Details) - USD ($) $ in Thousands</t>
  </si>
  <si>
    <t>Effective tax rate</t>
  </si>
  <si>
    <t>21.00%</t>
  </si>
  <si>
    <t>35.00%</t>
  </si>
  <si>
    <t>15.50%</t>
  </si>
  <si>
    <t>36.50%</t>
  </si>
  <si>
    <t>Excess tax benefits related to employee exercise of stock options</t>
  </si>
  <si>
    <t>Commitments and Contingencies (Details)</t>
  </si>
  <si>
    <t>Feb. 27, 2018USD ($)lease</t>
  </si>
  <si>
    <t>Mar. 31, 2017USD ($)</t>
  </si>
  <si>
    <t>Additional period for which the entity may elect to extend the term of the lease</t>
  </si>
  <si>
    <t>Additional tenant improvement allowance</t>
  </si>
  <si>
    <t>Tenant improvement allowance utilized and included in fixed assets and deferred rent</t>
  </si>
  <si>
    <t>Amount available for tenant improvements</t>
  </si>
  <si>
    <t>Rent expense</t>
  </si>
  <si>
    <t>Future minimum lease payments under non-cancelable operating leases</t>
  </si>
  <si>
    <t>2018 (remaining)</t>
  </si>
  <si>
    <t>Thereafter</t>
  </si>
  <si>
    <t>Rockside-700 LLC</t>
  </si>
  <si>
    <t>Number of additional lease term | lease</t>
  </si>
  <si>
    <t>Rune HealthCare Limited</t>
  </si>
  <si>
    <t>Milestone payments due</t>
  </si>
  <si>
    <t>Afecta Pharmaceuticals Inc | Maximum</t>
  </si>
  <si>
    <t>Potential maximum milestone payments payable</t>
  </si>
  <si>
    <t>Collaboration Agreements (Details) - USD ($) $ in Thousands</t>
  </si>
  <si>
    <t>Sep. 30, 2014</t>
  </si>
  <si>
    <t>Collaboration agreement</t>
  </si>
  <si>
    <t>Revenue From Royalty Agreement</t>
  </si>
  <si>
    <t>Noncash interest expense</t>
  </si>
  <si>
    <t>License and collaboration agreements | United Therapeutic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65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179646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5</v>
      </c>
      <c r="B1" s="2" t="s">
        <v>1</v>
      </c>
    </row>
    <row r="2" spans="1:2">
      <c r="B2" s="2" t="s">
        <v>2</v>
      </c>
    </row>
    <row r="3" spans="1:2">
      <c r="A3" s="3" t="s">
        <v>115</v>
      </c>
    </row>
    <row r="4" spans="1:2">
      <c r="A4" s="4" t="s">
        <v>115</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4140</v>
      </c>
      <c r="C3" s="7" t="n">
        <v>100304</v>
      </c>
    </row>
    <row r="4" spans="1:3">
      <c r="A4" s="4" t="s">
        <v>28</v>
      </c>
      <c r="B4" s="5" t="n">
        <v>45585</v>
      </c>
      <c r="C4" s="5" t="n">
        <v>39736</v>
      </c>
    </row>
    <row r="5" spans="1:3">
      <c r="A5" s="4" t="s">
        <v>29</v>
      </c>
      <c r="B5" s="5" t="n">
        <v>67864</v>
      </c>
      <c r="C5" s="5" t="n">
        <v>65586</v>
      </c>
    </row>
    <row r="6" spans="1:3">
      <c r="A6" s="4" t="s">
        <v>30</v>
      </c>
      <c r="B6" s="5" t="n">
        <v>19075</v>
      </c>
      <c r="C6" s="5" t="n">
        <v>16304</v>
      </c>
    </row>
    <row r="7" spans="1:3">
      <c r="A7" s="4" t="s">
        <v>31</v>
      </c>
      <c r="B7" s="5" t="n">
        <v>6582</v>
      </c>
      <c r="C7" s="5" t="n">
        <v>6521</v>
      </c>
    </row>
    <row r="8" spans="1:3">
      <c r="A8" s="4" t="s">
        <v>32</v>
      </c>
      <c r="B8" s="5" t="n">
        <v>583246</v>
      </c>
      <c r="C8" s="5" t="n">
        <v>228451</v>
      </c>
    </row>
    <row r="9" spans="1:3">
      <c r="A9" s="4" t="s">
        <v>33</v>
      </c>
      <c r="B9" s="5" t="n">
        <v>175064</v>
      </c>
      <c r="C9" s="5" t="n">
        <v>133638</v>
      </c>
    </row>
    <row r="10" spans="1:3">
      <c r="A10" s="4" t="s">
        <v>34</v>
      </c>
      <c r="B10" s="5" t="n">
        <v>5003</v>
      </c>
      <c r="C10" s="5" t="n">
        <v>5124</v>
      </c>
    </row>
    <row r="11" spans="1:3">
      <c r="A11" s="4" t="s">
        <v>35</v>
      </c>
      <c r="B11" s="5" t="n">
        <v>34858</v>
      </c>
      <c r="C11" s="5" t="n">
        <v>36019</v>
      </c>
    </row>
    <row r="12" spans="1:3">
      <c r="A12" s="4" t="s">
        <v>36</v>
      </c>
      <c r="B12" s="5" t="n">
        <v>735</v>
      </c>
      <c r="C12" s="5" t="n">
        <v>389</v>
      </c>
    </row>
    <row r="13" spans="1:3">
      <c r="A13" s="4" t="s">
        <v>37</v>
      </c>
      <c r="B13" s="5" t="n">
        <v>26254</v>
      </c>
      <c r="C13" s="5" t="n">
        <v>20843</v>
      </c>
    </row>
    <row r="14" spans="1:3">
      <c r="A14" s="4" t="s">
        <v>38</v>
      </c>
      <c r="B14" s="5" t="n">
        <v>825160</v>
      </c>
      <c r="C14" s="5" t="n">
        <v>424464</v>
      </c>
    </row>
    <row r="15" spans="1:3">
      <c r="A15" s="3" t="s">
        <v>39</v>
      </c>
    </row>
    <row r="16" spans="1:3">
      <c r="A16" s="4" t="s">
        <v>40</v>
      </c>
      <c r="B16" s="5" t="n">
        <v>3333</v>
      </c>
      <c r="C16" s="5" t="n">
        <v>6844</v>
      </c>
    </row>
    <row r="17" spans="1:3">
      <c r="A17" s="4" t="s">
        <v>41</v>
      </c>
      <c r="B17" s="5" t="n">
        <v>73034</v>
      </c>
      <c r="C17" s="5" t="n">
        <v>68343</v>
      </c>
    </row>
    <row r="18" spans="1:3">
      <c r="A18" s="4" t="s">
        <v>42</v>
      </c>
      <c r="B18" s="5" t="n">
        <v>25024</v>
      </c>
      <c r="C18" s="5" t="n">
        <v>27305</v>
      </c>
    </row>
    <row r="19" spans="1:3">
      <c r="A19" s="4" t="s">
        <v>43</v>
      </c>
      <c r="B19" s="5" t="n">
        <v>16265</v>
      </c>
      <c r="C19" s="5" t="n">
        <v>15938</v>
      </c>
    </row>
    <row r="20" spans="1:3">
      <c r="A20" s="4" t="s">
        <v>44</v>
      </c>
      <c r="B20" s="5" t="n">
        <v>1432</v>
      </c>
      <c r="C20" s="5" t="n">
        <v>4283</v>
      </c>
    </row>
    <row r="21" spans="1:3">
      <c r="A21" s="4" t="s">
        <v>45</v>
      </c>
      <c r="C21" s="5" t="n">
        <v>287</v>
      </c>
    </row>
    <row r="22" spans="1:3">
      <c r="A22" s="4" t="s">
        <v>46</v>
      </c>
      <c r="B22" s="5" t="n">
        <v>119088</v>
      </c>
      <c r="C22" s="5" t="n">
        <v>123000</v>
      </c>
    </row>
    <row r="23" spans="1:3">
      <c r="A23" s="4" t="s">
        <v>47</v>
      </c>
      <c r="C23" s="5" t="n">
        <v>1149</v>
      </c>
    </row>
    <row r="24" spans="1:3">
      <c r="A24" s="4" t="s">
        <v>48</v>
      </c>
      <c r="B24" s="5" t="n">
        <v>318225</v>
      </c>
    </row>
    <row r="25" spans="1:3">
      <c r="A25" s="4" t="s">
        <v>49</v>
      </c>
      <c r="B25" s="5" t="n">
        <v>24370</v>
      </c>
      <c r="C25" s="5" t="n">
        <v>22258</v>
      </c>
    </row>
    <row r="26" spans="1:3">
      <c r="A26" s="4" t="s">
        <v>50</v>
      </c>
      <c r="B26" s="5" t="n">
        <v>11608</v>
      </c>
      <c r="C26" s="5" t="n">
        <v>10577</v>
      </c>
    </row>
    <row r="27" spans="1:3">
      <c r="A27" s="4" t="s">
        <v>51</v>
      </c>
      <c r="B27" s="5" t="n">
        <v>473291</v>
      </c>
      <c r="C27" s="5" t="n">
        <v>156984</v>
      </c>
    </row>
    <row r="28" spans="1:3">
      <c r="A28" s="3" t="s">
        <v>52</v>
      </c>
    </row>
    <row r="29" spans="1:3">
      <c r="A29" s="4" t="s">
        <v>53</v>
      </c>
      <c r="B29" s="5" t="n">
        <v>52</v>
      </c>
      <c r="C29" s="5" t="n">
        <v>51</v>
      </c>
    </row>
    <row r="30" spans="1:3">
      <c r="A30" s="4" t="s">
        <v>54</v>
      </c>
      <c r="B30" s="5" t="n">
        <v>352257</v>
      </c>
      <c r="C30" s="5" t="n">
        <v>294999</v>
      </c>
    </row>
    <row r="31" spans="1:3">
      <c r="A31" s="4" t="s">
        <v>55</v>
      </c>
      <c r="B31" s="5" t="n">
        <v>-2291</v>
      </c>
      <c r="C31" s="5" t="n">
        <v>-747</v>
      </c>
    </row>
    <row r="32" spans="1:3">
      <c r="A32" s="4" t="s">
        <v>56</v>
      </c>
      <c r="B32" s="5" t="n">
        <v>1851</v>
      </c>
      <c r="C32" s="5" t="n">
        <v>-26823</v>
      </c>
    </row>
    <row r="33" spans="1:3">
      <c r="A33" s="4" t="s">
        <v>57</v>
      </c>
      <c r="B33" s="5" t="n">
        <v>351869</v>
      </c>
      <c r="C33" s="5" t="n">
        <v>267480</v>
      </c>
    </row>
    <row r="34" spans="1:3">
      <c r="A34" s="4" t="s">
        <v>58</v>
      </c>
      <c r="B34" s="7" t="n">
        <v>825160</v>
      </c>
      <c r="C34" s="7" t="n">
        <v>424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0</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15</v>
      </c>
      <c r="B9" s="4" t="s">
        <v>176</v>
      </c>
    </row>
    <row r="10" spans="1:2">
      <c r="A10" s="4" t="s">
        <v>145</v>
      </c>
      <c r="B10" s="4" t="s">
        <v>177</v>
      </c>
    </row>
    <row r="11" spans="1:2">
      <c r="A11" s="4" t="s">
        <v>14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59</v>
      </c>
      <c r="B21" s="4" t="s">
        <v>197</v>
      </c>
    </row>
    <row r="22" spans="1:2">
      <c r="A22" s="4" t="s">
        <v>198</v>
      </c>
      <c r="B22"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4" t="s">
        <v>201</v>
      </c>
      <c r="B3" s="4" t="s">
        <v>202</v>
      </c>
    </row>
    <row r="4" spans="1:2">
      <c r="A4" s="4" t="s">
        <v>203</v>
      </c>
      <c r="B4" s="4" t="s">
        <v>204</v>
      </c>
    </row>
    <row r="5" spans="1:2">
      <c r="A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1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45</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7</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149</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51</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130000000</v>
      </c>
      <c r="C4" s="5" t="n">
        <v>130000000</v>
      </c>
    </row>
    <row r="5" spans="1:3">
      <c r="A5" s="4" t="s">
        <v>63</v>
      </c>
      <c r="B5" s="5" t="n">
        <v>51633991</v>
      </c>
      <c r="C5" s="5" t="n">
        <v>51314850</v>
      </c>
    </row>
    <row r="6" spans="1:3">
      <c r="A6" s="4" t="s">
        <v>64</v>
      </c>
      <c r="B6" s="5" t="n">
        <v>51633991</v>
      </c>
      <c r="C6" s="5" t="n">
        <v>51314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53</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59</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1</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49</v>
      </c>
      <c r="B1" s="2" t="s">
        <v>1</v>
      </c>
    </row>
    <row r="2" spans="1:2">
      <c r="B2" s="2" t="s">
        <v>250</v>
      </c>
    </row>
    <row r="3" spans="1:2">
      <c r="A3" s="3" t="s">
        <v>138</v>
      </c>
    </row>
    <row r="4" spans="1:2">
      <c r="A4" s="4" t="s">
        <v>251</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52</v>
      </c>
      <c r="B1" s="2" t="s">
        <v>1</v>
      </c>
    </row>
    <row r="2" spans="1:2">
      <c r="B2" s="2" t="s">
        <v>253</v>
      </c>
    </row>
    <row r="3" spans="1:2">
      <c r="A3" s="3" t="s">
        <v>166</v>
      </c>
    </row>
    <row r="4" spans="1:2">
      <c r="A4" s="4" t="s">
        <v>254</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5"/>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59</v>
      </c>
    </row>
    <row r="9" spans="1:2">
      <c r="A9" s="4" t="s">
        <v>261</v>
      </c>
    </row>
    <row r="10" spans="1:2">
      <c r="A10" s="3" t="s">
        <v>257</v>
      </c>
    </row>
    <row r="11" spans="1:2">
      <c r="A11" s="4" t="s">
        <v>258</v>
      </c>
      <c r="B11" s="4" t="s">
        <v>262</v>
      </c>
    </row>
    <row r="12" spans="1:2">
      <c r="A12" s="4" t="s">
        <v>263</v>
      </c>
    </row>
    <row r="13" spans="1:2">
      <c r="A13" s="3" t="s">
        <v>257</v>
      </c>
    </row>
    <row r="14" spans="1:2">
      <c r="A14" s="4" t="s">
        <v>258</v>
      </c>
      <c r="B1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3" t="s">
        <v>181</v>
      </c>
    </row>
    <row r="3" spans="1:2">
      <c r="A3" s="4" t="s">
        <v>267</v>
      </c>
      <c r="B3" s="10" t="n">
        <v>402.5</v>
      </c>
    </row>
    <row r="4" spans="1:2">
      <c r="A4" s="4" t="s">
        <v>268</v>
      </c>
      <c r="B4" s="4" t="s">
        <v>2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6</v>
      </c>
    </row>
    <row r="3" spans="1:3">
      <c r="A3" s="3" t="s">
        <v>271</v>
      </c>
    </row>
    <row r="4" spans="1:3">
      <c r="A4" s="4" t="s">
        <v>271</v>
      </c>
      <c r="B4" s="7" t="n">
        <v>90429</v>
      </c>
      <c r="C4" s="7" t="n">
        <v>57576</v>
      </c>
    </row>
    <row r="5" spans="1:3">
      <c r="A5" s="4" t="s">
        <v>272</v>
      </c>
      <c r="B5" s="4" t="s">
        <v>273</v>
      </c>
    </row>
    <row r="6" spans="1:3">
      <c r="A6" s="4" t="s">
        <v>274</v>
      </c>
      <c r="B6" s="4" t="s">
        <v>275</v>
      </c>
    </row>
    <row r="7" spans="1:3">
      <c r="A7" s="4" t="s">
        <v>276</v>
      </c>
      <c r="B7" s="7" t="n">
        <v>0</v>
      </c>
      <c r="C7" s="5" t="n">
        <v>0</v>
      </c>
    </row>
    <row r="8" spans="1:3">
      <c r="A8" s="4" t="s">
        <v>277</v>
      </c>
    </row>
    <row r="9" spans="1:3">
      <c r="A9" s="3" t="s">
        <v>271</v>
      </c>
    </row>
    <row r="10" spans="1:3">
      <c r="A10" s="4" t="s">
        <v>278</v>
      </c>
      <c r="B10" s="5" t="n">
        <v>0</v>
      </c>
    </row>
    <row r="11" spans="1:3">
      <c r="A11" s="4" t="s">
        <v>279</v>
      </c>
    </row>
    <row r="12" spans="1:3">
      <c r="A12" s="3" t="s">
        <v>271</v>
      </c>
    </row>
    <row r="13" spans="1:3">
      <c r="A13" s="4" t="s">
        <v>278</v>
      </c>
      <c r="B13" s="5" t="n">
        <v>0</v>
      </c>
    </row>
    <row r="14" spans="1:3">
      <c r="A14" s="4" t="s">
        <v>91</v>
      </c>
    </row>
    <row r="15" spans="1:3">
      <c r="A15" s="3" t="s">
        <v>271</v>
      </c>
    </row>
    <row r="16" spans="1:3">
      <c r="A16" s="4" t="s">
        <v>271</v>
      </c>
      <c r="B16" s="5" t="n">
        <v>89120</v>
      </c>
      <c r="C16" s="5" t="n">
        <v>56369</v>
      </c>
    </row>
    <row r="17" spans="1:3">
      <c r="A17" s="4" t="s">
        <v>280</v>
      </c>
    </row>
    <row r="18" spans="1:3">
      <c r="A18" s="3" t="s">
        <v>271</v>
      </c>
    </row>
    <row r="19" spans="1:3">
      <c r="A19" s="4" t="s">
        <v>271</v>
      </c>
      <c r="B19" s="5" t="n">
        <v>18565</v>
      </c>
      <c r="C19" s="5" t="n">
        <v>14360</v>
      </c>
    </row>
    <row r="20" spans="1:3">
      <c r="A20" s="4" t="s">
        <v>281</v>
      </c>
    </row>
    <row r="21" spans="1:3">
      <c r="A21" s="3" t="s">
        <v>271</v>
      </c>
    </row>
    <row r="22" spans="1:3">
      <c r="A22" s="4" t="s">
        <v>271</v>
      </c>
      <c r="B22" s="5" t="n">
        <v>70555</v>
      </c>
      <c r="C22" s="5" t="n">
        <v>42009</v>
      </c>
    </row>
    <row r="23" spans="1:3">
      <c r="A23" s="4" t="s">
        <v>92</v>
      </c>
    </row>
    <row r="24" spans="1:3">
      <c r="A24" s="3" t="s">
        <v>271</v>
      </c>
    </row>
    <row r="25" spans="1:3">
      <c r="A25" s="4" t="s">
        <v>271</v>
      </c>
      <c r="B25" s="7" t="n">
        <v>1309</v>
      </c>
      <c r="C25" s="5" t="n">
        <v>1149</v>
      </c>
    </row>
    <row r="26" spans="1:3">
      <c r="A26" s="4" t="s">
        <v>93</v>
      </c>
    </row>
    <row r="27" spans="1:3">
      <c r="A27" s="3" t="s">
        <v>271</v>
      </c>
    </row>
    <row r="28" spans="1:3">
      <c r="A28" s="4" t="s">
        <v>271</v>
      </c>
      <c r="C28" s="7" t="n">
        <v>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90429</v>
      </c>
      <c r="C4" s="7" t="n">
        <v>57576</v>
      </c>
    </row>
    <row r="5" spans="1:3">
      <c r="A5" s="3" t="s">
        <v>69</v>
      </c>
    </row>
    <row r="6" spans="1:3">
      <c r="A6" s="4" t="s">
        <v>70</v>
      </c>
      <c r="B6" s="5" t="n">
        <v>3278</v>
      </c>
      <c r="C6" s="5" t="n">
        <v>2949</v>
      </c>
    </row>
    <row r="7" spans="1:3">
      <c r="A7" s="4" t="s">
        <v>71</v>
      </c>
      <c r="B7" s="5" t="n">
        <v>18908</v>
      </c>
      <c r="C7" s="5" t="n">
        <v>9601</v>
      </c>
    </row>
    <row r="8" spans="1:3">
      <c r="A8" s="4" t="s">
        <v>72</v>
      </c>
      <c r="B8" s="5" t="n">
        <v>36849</v>
      </c>
      <c r="C8" s="5" t="n">
        <v>28238</v>
      </c>
    </row>
    <row r="9" spans="1:3">
      <c r="A9" s="4" t="s">
        <v>73</v>
      </c>
      <c r="B9" s="5" t="n">
        <v>59035</v>
      </c>
      <c r="C9" s="5" t="n">
        <v>40788</v>
      </c>
    </row>
    <row r="10" spans="1:3">
      <c r="A10" s="4" t="s">
        <v>74</v>
      </c>
      <c r="B10" s="5" t="n">
        <v>31394</v>
      </c>
      <c r="C10" s="5" t="n">
        <v>16788</v>
      </c>
    </row>
    <row r="11" spans="1:3">
      <c r="A11" s="3" t="s">
        <v>75</v>
      </c>
    </row>
    <row r="12" spans="1:3">
      <c r="A12" s="4" t="s">
        <v>76</v>
      </c>
      <c r="B12" s="5" t="n">
        <v>1206</v>
      </c>
      <c r="C12" s="5" t="n">
        <v>531</v>
      </c>
    </row>
    <row r="13" spans="1:3">
      <c r="A13" s="4" t="s">
        <v>77</v>
      </c>
      <c r="B13" s="5" t="n">
        <v>-717</v>
      </c>
      <c r="C13" s="5" t="n">
        <v>-90</v>
      </c>
    </row>
    <row r="14" spans="1:3">
      <c r="A14" s="4" t="s">
        <v>78</v>
      </c>
      <c r="B14" s="5" t="n">
        <v>-701</v>
      </c>
      <c r="C14" s="5" t="n">
        <v>-959</v>
      </c>
    </row>
    <row r="15" spans="1:3">
      <c r="A15" s="4" t="s">
        <v>79</v>
      </c>
      <c r="C15" s="5" t="n">
        <v>54</v>
      </c>
    </row>
    <row r="16" spans="1:3">
      <c r="A16" s="4" t="s">
        <v>80</v>
      </c>
      <c r="C16" s="5" t="n">
        <v>-101</v>
      </c>
    </row>
    <row r="17" spans="1:3">
      <c r="A17" s="4" t="s">
        <v>81</v>
      </c>
      <c r="B17" s="5" t="n">
        <v>-212</v>
      </c>
      <c r="C17" s="5" t="n">
        <v>-565</v>
      </c>
    </row>
    <row r="18" spans="1:3">
      <c r="A18" s="4" t="s">
        <v>82</v>
      </c>
      <c r="B18" s="5" t="n">
        <v>31182</v>
      </c>
      <c r="C18" s="5" t="n">
        <v>16223</v>
      </c>
    </row>
    <row r="19" spans="1:3">
      <c r="A19" s="4" t="s">
        <v>83</v>
      </c>
      <c r="B19" s="5" t="n">
        <v>4830</v>
      </c>
      <c r="C19" s="5" t="n">
        <v>5926</v>
      </c>
    </row>
    <row r="20" spans="1:3">
      <c r="A20" s="4" t="s">
        <v>84</v>
      </c>
      <c r="B20" s="7" t="n">
        <v>26352</v>
      </c>
      <c r="C20" s="7" t="n">
        <v>10297</v>
      </c>
    </row>
    <row r="21" spans="1:3">
      <c r="A21" s="3" t="s">
        <v>85</v>
      </c>
    </row>
    <row r="22" spans="1:3">
      <c r="A22" s="4" t="s">
        <v>86</v>
      </c>
      <c r="B22" s="9" t="n">
        <v>0.51</v>
      </c>
      <c r="C22" s="9" t="n">
        <v>0.21</v>
      </c>
    </row>
    <row r="23" spans="1:3">
      <c r="A23" s="4" t="s">
        <v>87</v>
      </c>
      <c r="B23" s="9" t="n">
        <v>0.49</v>
      </c>
      <c r="C23" s="9" t="n">
        <v>0.19</v>
      </c>
    </row>
    <row r="24" spans="1:3">
      <c r="A24" s="3" t="s">
        <v>88</v>
      </c>
    </row>
    <row r="25" spans="1:3">
      <c r="A25" s="4" t="s">
        <v>89</v>
      </c>
      <c r="B25" s="5" t="n">
        <v>51536474</v>
      </c>
      <c r="C25" s="5" t="n">
        <v>50158634</v>
      </c>
    </row>
    <row r="26" spans="1:3">
      <c r="A26" s="4" t="s">
        <v>90</v>
      </c>
      <c r="B26" s="5" t="n">
        <v>53788346</v>
      </c>
      <c r="C26" s="5" t="n">
        <v>52764442</v>
      </c>
    </row>
    <row r="27" spans="1:3">
      <c r="A27" s="4" t="s">
        <v>91</v>
      </c>
    </row>
    <row r="28" spans="1:3">
      <c r="A28" s="3" t="s">
        <v>67</v>
      </c>
    </row>
    <row r="29" spans="1:3">
      <c r="A29" s="4" t="s">
        <v>68</v>
      </c>
      <c r="B29" s="7" t="n">
        <v>89120</v>
      </c>
      <c r="C29" s="7" t="n">
        <v>56369</v>
      </c>
    </row>
    <row r="30" spans="1:3">
      <c r="A30" s="4" t="s">
        <v>92</v>
      </c>
    </row>
    <row r="31" spans="1:3">
      <c r="A31" s="3" t="s">
        <v>67</v>
      </c>
    </row>
    <row r="32" spans="1:3">
      <c r="A32" s="4" t="s">
        <v>68</v>
      </c>
      <c r="B32" s="7" t="n">
        <v>1309</v>
      </c>
      <c r="C32" s="5" t="n">
        <v>1149</v>
      </c>
    </row>
    <row r="33" spans="1:3">
      <c r="A33" s="4" t="s">
        <v>93</v>
      </c>
    </row>
    <row r="34" spans="1:3">
      <c r="A34" s="3" t="s">
        <v>67</v>
      </c>
    </row>
    <row r="35" spans="1:3">
      <c r="A35" s="4" t="s">
        <v>68</v>
      </c>
      <c r="C35" s="7" t="n">
        <v>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2</v>
      </c>
      <c r="B1" s="2" t="s">
        <v>1</v>
      </c>
    </row>
    <row r="2" spans="1:5">
      <c r="B2" s="2" t="s">
        <v>2</v>
      </c>
      <c r="C2" s="2" t="s">
        <v>66</v>
      </c>
      <c r="D2" s="2" t="s">
        <v>283</v>
      </c>
      <c r="E2" s="2" t="s">
        <v>25</v>
      </c>
    </row>
    <row r="3" spans="1:5">
      <c r="A3" s="3" t="s">
        <v>284</v>
      </c>
    </row>
    <row r="4" spans="1:5">
      <c r="A4" s="4" t="s">
        <v>285</v>
      </c>
      <c r="B4" s="7" t="n">
        <v>0</v>
      </c>
      <c r="C4" s="7" t="n">
        <v>0</v>
      </c>
    </row>
    <row r="5" spans="1:5">
      <c r="A5" s="4" t="s">
        <v>286</v>
      </c>
      <c r="B5" s="11" t="n">
        <v>9.4</v>
      </c>
      <c r="E5" s="10" t="n">
        <v>8.9</v>
      </c>
    </row>
    <row r="6" spans="1:5">
      <c r="A6" s="4" t="s">
        <v>287</v>
      </c>
      <c r="B6" s="5" t="n">
        <v>0</v>
      </c>
      <c r="D6" s="7" t="n">
        <v>0</v>
      </c>
    </row>
    <row r="7" spans="1:5">
      <c r="A7" s="4" t="s">
        <v>288</v>
      </c>
      <c r="B7" s="7" t="n">
        <v>0</v>
      </c>
      <c r="D7" s="7" t="n">
        <v>0</v>
      </c>
    </row>
    <row r="8" spans="1:5">
      <c r="A8" s="4" t="s">
        <v>289</v>
      </c>
    </row>
    <row r="9" spans="1:5">
      <c r="A9" s="3" t="s">
        <v>284</v>
      </c>
    </row>
    <row r="10" spans="1:5">
      <c r="A10" s="4" t="s">
        <v>290</v>
      </c>
      <c r="B10" s="4" t="s">
        <v>291</v>
      </c>
    </row>
    <row r="11" spans="1:5">
      <c r="A11" s="4" t="s">
        <v>72</v>
      </c>
    </row>
    <row r="12" spans="1:5">
      <c r="A12" s="3" t="s">
        <v>193</v>
      </c>
    </row>
    <row r="13" spans="1:5">
      <c r="A13" s="4" t="s">
        <v>292</v>
      </c>
      <c r="B13" s="10" t="n">
        <v>7.9</v>
      </c>
      <c r="C13" s="10" t="n">
        <v>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83</v>
      </c>
      <c r="D1" s="2" t="s">
        <v>25</v>
      </c>
    </row>
    <row r="2" spans="1:4">
      <c r="A2" s="3" t="s">
        <v>294</v>
      </c>
    </row>
    <row r="3" spans="1:4">
      <c r="A3" s="4" t="s">
        <v>29</v>
      </c>
      <c r="B3" s="7" t="n">
        <v>67864</v>
      </c>
      <c r="C3" s="7" t="n">
        <v>67206</v>
      </c>
      <c r="D3" s="7" t="n">
        <v>65586</v>
      </c>
    </row>
    <row r="4" spans="1:4">
      <c r="A4" s="4" t="s">
        <v>295</v>
      </c>
      <c r="B4" s="5" t="n">
        <v>26254</v>
      </c>
      <c r="C4" s="5" t="n">
        <v>20109</v>
      </c>
      <c r="D4" s="5" t="n">
        <v>20843</v>
      </c>
    </row>
    <row r="5" spans="1:4">
      <c r="A5" s="3" t="s">
        <v>296</v>
      </c>
    </row>
    <row r="6" spans="1:4">
      <c r="A6" s="4" t="s">
        <v>45</v>
      </c>
      <c r="D6" s="5" t="n">
        <v>287</v>
      </c>
    </row>
    <row r="7" spans="1:4">
      <c r="A7" s="4" t="s">
        <v>47</v>
      </c>
      <c r="D7" s="5" t="n">
        <v>1149</v>
      </c>
    </row>
    <row r="8" spans="1:4">
      <c r="A8" s="3" t="s">
        <v>297</v>
      </c>
    </row>
    <row r="9" spans="1:4">
      <c r="A9" s="4" t="s">
        <v>298</v>
      </c>
      <c r="B9" s="7" t="n">
        <v>-1851</v>
      </c>
      <c r="C9" s="5" t="n">
        <v>24501</v>
      </c>
      <c r="D9" s="7" t="n">
        <v>26823</v>
      </c>
    </row>
    <row r="10" spans="1:4">
      <c r="A10" s="4" t="s">
        <v>299</v>
      </c>
    </row>
    <row r="11" spans="1:4">
      <c r="A11" s="3" t="s">
        <v>294</v>
      </c>
    </row>
    <row r="12" spans="1:4">
      <c r="A12" s="4" t="s">
        <v>29</v>
      </c>
      <c r="C12" s="5" t="n">
        <v>1620</v>
      </c>
    </row>
    <row r="13" spans="1:4">
      <c r="A13" s="4" t="s">
        <v>295</v>
      </c>
      <c r="C13" s="5" t="n">
        <v>-734</v>
      </c>
    </row>
    <row r="14" spans="1:4">
      <c r="A14" s="3" t="s">
        <v>296</v>
      </c>
    </row>
    <row r="15" spans="1:4">
      <c r="A15" s="4" t="s">
        <v>45</v>
      </c>
      <c r="C15" s="5" t="n">
        <v>-287</v>
      </c>
    </row>
    <row r="16" spans="1:4">
      <c r="A16" s="4" t="s">
        <v>47</v>
      </c>
      <c r="C16" s="5" t="n">
        <v>-1149</v>
      </c>
    </row>
    <row r="17" spans="1:4">
      <c r="A17" s="3" t="s">
        <v>297</v>
      </c>
    </row>
    <row r="18" spans="1:4">
      <c r="A18" s="4" t="s">
        <v>298</v>
      </c>
      <c r="C18" s="7" t="n">
        <v>-23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28</v>
      </c>
      <c r="B3" s="7" t="n">
        <v>45585</v>
      </c>
      <c r="C3" s="7" t="n">
        <v>39736</v>
      </c>
    </row>
    <row r="4" spans="1:3">
      <c r="A4" s="3" t="s">
        <v>302</v>
      </c>
    </row>
    <row r="5" spans="1:3">
      <c r="A5" s="4" t="s">
        <v>303</v>
      </c>
      <c r="B5" s="5" t="n">
        <v>318225</v>
      </c>
    </row>
    <row r="6" spans="1:3">
      <c r="A6" s="4" t="s">
        <v>304</v>
      </c>
    </row>
    <row r="7" spans="1:3">
      <c r="A7" s="3" t="s">
        <v>301</v>
      </c>
    </row>
    <row r="8" spans="1:3">
      <c r="A8" s="4" t="s">
        <v>27</v>
      </c>
      <c r="B8" s="5" t="n">
        <v>444140</v>
      </c>
      <c r="C8" s="5" t="n">
        <v>100304</v>
      </c>
    </row>
    <row r="9" spans="1:3">
      <c r="A9" s="4" t="s">
        <v>28</v>
      </c>
      <c r="B9" s="5" t="n">
        <v>45585</v>
      </c>
      <c r="C9" s="5" t="n">
        <v>39736</v>
      </c>
    </row>
    <row r="10" spans="1:3">
      <c r="A10" s="3" t="s">
        <v>305</v>
      </c>
    </row>
    <row r="11" spans="1:3">
      <c r="A11" s="4" t="s">
        <v>306</v>
      </c>
      <c r="B11" s="5" t="n">
        <v>171916</v>
      </c>
      <c r="C11" s="5" t="n">
        <v>132477</v>
      </c>
    </row>
    <row r="12" spans="1:3">
      <c r="A12" s="4" t="s">
        <v>307</v>
      </c>
      <c r="B12" s="5" t="n">
        <v>3148</v>
      </c>
      <c r="C12" s="5" t="n">
        <v>1161</v>
      </c>
    </row>
    <row r="13" spans="1:3">
      <c r="A13" s="3" t="s">
        <v>302</v>
      </c>
    </row>
    <row r="14" spans="1:3">
      <c r="A14" s="4" t="s">
        <v>308</v>
      </c>
      <c r="B14" s="5" t="n">
        <v>339</v>
      </c>
      <c r="C14" s="5" t="n">
        <v>335</v>
      </c>
    </row>
    <row r="15" spans="1:3">
      <c r="A15" s="4" t="s">
        <v>309</v>
      </c>
      <c r="B15" s="5" t="n">
        <v>665128</v>
      </c>
      <c r="C15" s="5" t="n">
        <v>274013</v>
      </c>
    </row>
    <row r="16" spans="1:3">
      <c r="A16" s="4" t="s">
        <v>310</v>
      </c>
    </row>
    <row r="17" spans="1:3">
      <c r="A17" s="3" t="s">
        <v>301</v>
      </c>
    </row>
    <row r="18" spans="1:3">
      <c r="A18" s="4" t="s">
        <v>27</v>
      </c>
      <c r="B18" s="5" t="n">
        <v>444140</v>
      </c>
      <c r="C18" s="5" t="n">
        <v>100304</v>
      </c>
    </row>
    <row r="19" spans="1:3">
      <c r="A19" s="4" t="s">
        <v>28</v>
      </c>
      <c r="B19" s="5" t="n">
        <v>1872</v>
      </c>
      <c r="C19" s="5" t="n">
        <v>2118</v>
      </c>
    </row>
    <row r="20" spans="1:3">
      <c r="A20" s="3" t="s">
        <v>305</v>
      </c>
    </row>
    <row r="21" spans="1:3">
      <c r="A21" s="4" t="s">
        <v>306</v>
      </c>
      <c r="B21" s="5" t="n">
        <v>693</v>
      </c>
      <c r="C21" s="5" t="n">
        <v>448</v>
      </c>
    </row>
    <row r="22" spans="1:3">
      <c r="A22" s="3" t="s">
        <v>302</v>
      </c>
    </row>
    <row r="23" spans="1:3">
      <c r="A23" s="4" t="s">
        <v>309</v>
      </c>
      <c r="B23" s="5" t="n">
        <v>446705</v>
      </c>
      <c r="C23" s="5" t="n">
        <v>102870</v>
      </c>
    </row>
    <row r="24" spans="1:3">
      <c r="A24" s="4" t="s">
        <v>311</v>
      </c>
    </row>
    <row r="25" spans="1:3">
      <c r="A25" s="3" t="s">
        <v>301</v>
      </c>
    </row>
    <row r="26" spans="1:3">
      <c r="A26" s="4" t="s">
        <v>28</v>
      </c>
      <c r="B26" s="5" t="n">
        <v>43713</v>
      </c>
      <c r="C26" s="5" t="n">
        <v>37618</v>
      </c>
    </row>
    <row r="27" spans="1:3">
      <c r="A27" s="3" t="s">
        <v>305</v>
      </c>
    </row>
    <row r="28" spans="1:3">
      <c r="A28" s="4" t="s">
        <v>306</v>
      </c>
      <c r="B28" s="5" t="n">
        <v>171223</v>
      </c>
      <c r="C28" s="5" t="n">
        <v>132029</v>
      </c>
    </row>
    <row r="29" spans="1:3">
      <c r="A29" s="4" t="s">
        <v>307</v>
      </c>
      <c r="B29" s="5" t="n">
        <v>3148</v>
      </c>
      <c r="C29" s="5" t="n">
        <v>1161</v>
      </c>
    </row>
    <row r="30" spans="1:3">
      <c r="A30" s="3" t="s">
        <v>302</v>
      </c>
    </row>
    <row r="31" spans="1:3">
      <c r="A31" s="4" t="s">
        <v>308</v>
      </c>
      <c r="B31" s="5" t="n">
        <v>339</v>
      </c>
      <c r="C31" s="5" t="n">
        <v>335</v>
      </c>
    </row>
    <row r="32" spans="1:3">
      <c r="A32" s="4" t="s">
        <v>309</v>
      </c>
      <c r="B32" s="5" t="n">
        <v>218423</v>
      </c>
      <c r="C32" s="7" t="n">
        <v>171143</v>
      </c>
    </row>
    <row r="33" spans="1:3">
      <c r="A33" s="4" t="s">
        <v>312</v>
      </c>
    </row>
    <row r="34" spans="1:3">
      <c r="A34" s="3" t="s">
        <v>302</v>
      </c>
    </row>
    <row r="35" spans="1:3">
      <c r="A35" s="4" t="s">
        <v>313</v>
      </c>
      <c r="B35" s="5" t="n">
        <v>402500</v>
      </c>
    </row>
    <row r="36" spans="1:3">
      <c r="A36" s="4" t="s">
        <v>314</v>
      </c>
    </row>
    <row r="37" spans="1:3">
      <c r="A37" s="3" t="s">
        <v>302</v>
      </c>
    </row>
    <row r="38" spans="1:3">
      <c r="A38" s="4" t="s">
        <v>303</v>
      </c>
      <c r="B38" s="5" t="n">
        <v>318200</v>
      </c>
    </row>
    <row r="39" spans="1:3">
      <c r="A39" s="4" t="s">
        <v>313</v>
      </c>
      <c r="B39" s="5" t="n">
        <v>402500</v>
      </c>
    </row>
    <row r="40" spans="1:3">
      <c r="A40" s="4" t="s">
        <v>315</v>
      </c>
      <c r="B40" s="7" t="n">
        <v>428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42</v>
      </c>
    </row>
    <row r="3" spans="1:3">
      <c r="A3" s="4" t="s">
        <v>317</v>
      </c>
      <c r="B3" s="7" t="n">
        <v>223554</v>
      </c>
      <c r="C3" s="7" t="n">
        <v>174235</v>
      </c>
    </row>
    <row r="4" spans="1:3">
      <c r="A4" s="4" t="s">
        <v>318</v>
      </c>
      <c r="B4" s="5" t="n">
        <v>11</v>
      </c>
      <c r="C4" s="5" t="n">
        <v>48</v>
      </c>
    </row>
    <row r="5" spans="1:3">
      <c r="A5" s="4" t="s">
        <v>319</v>
      </c>
      <c r="B5" s="5" t="n">
        <v>-2916</v>
      </c>
      <c r="C5" s="5" t="n">
        <v>-909</v>
      </c>
    </row>
    <row r="6" spans="1:3">
      <c r="A6" s="4" t="s">
        <v>320</v>
      </c>
      <c r="B6" s="5" t="n">
        <v>220649</v>
      </c>
      <c r="C6" s="5" t="n">
        <v>173374</v>
      </c>
    </row>
    <row r="7" spans="1:3">
      <c r="A7" s="3" t="s">
        <v>321</v>
      </c>
    </row>
    <row r="8" spans="1:3">
      <c r="A8" s="4" t="s">
        <v>322</v>
      </c>
      <c r="B8" s="5" t="n">
        <v>45585</v>
      </c>
    </row>
    <row r="9" spans="1:3">
      <c r="A9" s="4" t="s">
        <v>323</v>
      </c>
      <c r="B9" s="5" t="n">
        <v>49737</v>
      </c>
    </row>
    <row r="10" spans="1:3">
      <c r="A10" s="4" t="s">
        <v>324</v>
      </c>
      <c r="B10" s="5" t="n">
        <v>56661</v>
      </c>
    </row>
    <row r="11" spans="1:3">
      <c r="A11" s="4" t="s">
        <v>325</v>
      </c>
      <c r="B11" s="5" t="n">
        <v>68666</v>
      </c>
    </row>
    <row r="12" spans="1:3">
      <c r="A12" s="4" t="s">
        <v>326</v>
      </c>
      <c r="B12" s="7" t="n">
        <v>220649</v>
      </c>
      <c r="C12" s="7" t="n">
        <v>173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7</v>
      </c>
      <c r="B1" s="2" t="s">
        <v>2</v>
      </c>
      <c r="C1" s="2" t="s">
        <v>25</v>
      </c>
    </row>
    <row r="2" spans="1:3">
      <c r="A2" s="3" t="s">
        <v>115</v>
      </c>
    </row>
    <row r="3" spans="1:3">
      <c r="A3" s="4" t="s">
        <v>328</v>
      </c>
      <c r="B3" s="7" t="n">
        <v>1773</v>
      </c>
      <c r="C3" s="7" t="n">
        <v>2995</v>
      </c>
    </row>
    <row r="4" spans="1:3">
      <c r="A4" s="4" t="s">
        <v>329</v>
      </c>
      <c r="B4" s="5" t="n">
        <v>10004</v>
      </c>
      <c r="C4" s="5" t="n">
        <v>8873</v>
      </c>
    </row>
    <row r="5" spans="1:3">
      <c r="A5" s="4" t="s">
        <v>330</v>
      </c>
      <c r="B5" s="5" t="n">
        <v>7298</v>
      </c>
      <c r="C5" s="5" t="n">
        <v>4436</v>
      </c>
    </row>
    <row r="6" spans="1:3">
      <c r="A6" s="4" t="s">
        <v>331</v>
      </c>
      <c r="B6" s="7" t="n">
        <v>19075</v>
      </c>
      <c r="C6" s="7" t="n">
        <v>163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32</v>
      </c>
      <c r="B1" s="2" t="s">
        <v>1</v>
      </c>
    </row>
    <row r="2" spans="1:4">
      <c r="B2" s="2" t="s">
        <v>2</v>
      </c>
      <c r="C2" s="2" t="s">
        <v>66</v>
      </c>
      <c r="D2" s="2" t="s">
        <v>25</v>
      </c>
    </row>
    <row r="3" spans="1:4">
      <c r="A3" s="3" t="s">
        <v>257</v>
      </c>
    </row>
    <row r="4" spans="1:4">
      <c r="A4" s="4" t="s">
        <v>333</v>
      </c>
      <c r="B4" s="7" t="n">
        <v>14769000</v>
      </c>
      <c r="D4" s="7" t="n">
        <v>14470000</v>
      </c>
    </row>
    <row r="5" spans="1:4">
      <c r="A5" s="4" t="s">
        <v>334</v>
      </c>
      <c r="B5" s="5" t="n">
        <v>-9766000</v>
      </c>
      <c r="D5" s="5" t="n">
        <v>-9346000</v>
      </c>
    </row>
    <row r="6" spans="1:4">
      <c r="A6" s="4" t="s">
        <v>34</v>
      </c>
      <c r="B6" s="5" t="n">
        <v>5003000</v>
      </c>
      <c r="D6" s="5" t="n">
        <v>5124000</v>
      </c>
    </row>
    <row r="7" spans="1:4">
      <c r="A7" s="4" t="s">
        <v>335</v>
      </c>
      <c r="B7" s="5" t="n">
        <v>420000</v>
      </c>
      <c r="C7" s="7" t="n">
        <v>302000</v>
      </c>
    </row>
    <row r="8" spans="1:4">
      <c r="A8" s="4" t="s">
        <v>336</v>
      </c>
    </row>
    <row r="9" spans="1:4">
      <c r="A9" s="3" t="s">
        <v>257</v>
      </c>
    </row>
    <row r="10" spans="1:4">
      <c r="A10" s="4" t="s">
        <v>333</v>
      </c>
      <c r="B10" s="5" t="n">
        <v>8690000</v>
      </c>
      <c r="D10" s="5" t="n">
        <v>8331000</v>
      </c>
    </row>
    <row r="11" spans="1:4">
      <c r="A11" s="4" t="s">
        <v>337</v>
      </c>
    </row>
    <row r="12" spans="1:4">
      <c r="A12" s="3" t="s">
        <v>257</v>
      </c>
    </row>
    <row r="13" spans="1:4">
      <c r="A13" s="4" t="s">
        <v>333</v>
      </c>
      <c r="B13" s="5" t="n">
        <v>2778000</v>
      </c>
      <c r="D13" s="5" t="n">
        <v>2731000</v>
      </c>
    </row>
    <row r="14" spans="1:4">
      <c r="A14" s="4" t="s">
        <v>260</v>
      </c>
    </row>
    <row r="15" spans="1:4">
      <c r="A15" s="3" t="s">
        <v>257</v>
      </c>
    </row>
    <row r="16" spans="1:4">
      <c r="A16" s="4" t="s">
        <v>333</v>
      </c>
      <c r="B16" s="5" t="n">
        <v>2051000</v>
      </c>
      <c r="D16" s="5" t="n">
        <v>2004000</v>
      </c>
    </row>
    <row r="17" spans="1:4">
      <c r="A17" s="4" t="s">
        <v>256</v>
      </c>
    </row>
    <row r="18" spans="1:4">
      <c r="A18" s="3" t="s">
        <v>257</v>
      </c>
    </row>
    <row r="19" spans="1:4">
      <c r="A19" s="4" t="s">
        <v>333</v>
      </c>
      <c r="B19" s="5" t="n">
        <v>1230000</v>
      </c>
      <c r="D19" s="5" t="n">
        <v>1226000</v>
      </c>
    </row>
    <row r="20" spans="1:4">
      <c r="A20" s="4" t="s">
        <v>338</v>
      </c>
    </row>
    <row r="21" spans="1:4">
      <c r="A21" s="3" t="s">
        <v>257</v>
      </c>
    </row>
    <row r="22" spans="1:4">
      <c r="A22" s="4" t="s">
        <v>333</v>
      </c>
      <c r="B22" s="7" t="n">
        <v>20000</v>
      </c>
      <c r="D22" s="7" t="n">
        <v>17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21"/>
    <col customWidth="1" max="3" min="3" width="25"/>
    <col customWidth="1" max="4" min="4" width="21"/>
  </cols>
  <sheetData>
    <row r="1" spans="1:4">
      <c r="A1" s="1" t="s">
        <v>339</v>
      </c>
      <c r="B1" s="2" t="s">
        <v>1</v>
      </c>
      <c r="D1" s="2" t="s">
        <v>340</v>
      </c>
    </row>
    <row r="2" spans="1:4">
      <c r="B2" s="2" t="s">
        <v>266</v>
      </c>
      <c r="C2" s="2" t="s">
        <v>341</v>
      </c>
      <c r="D2" s="2" t="s">
        <v>342</v>
      </c>
    </row>
    <row r="3" spans="1:4">
      <c r="A3" s="3" t="s">
        <v>147</v>
      </c>
    </row>
    <row r="4" spans="1:4">
      <c r="A4" s="4" t="s">
        <v>343</v>
      </c>
      <c r="B4" s="7" t="n">
        <v>-9453000</v>
      </c>
      <c r="D4" s="7" t="n">
        <v>-8166000</v>
      </c>
    </row>
    <row r="5" spans="1:4">
      <c r="A5" s="4" t="s">
        <v>344</v>
      </c>
      <c r="B5" s="5" t="n">
        <v>34858000</v>
      </c>
      <c r="D5" s="5" t="n">
        <v>36019000</v>
      </c>
    </row>
    <row r="6" spans="1:4">
      <c r="A6" s="3" t="s">
        <v>345</v>
      </c>
    </row>
    <row r="7" spans="1:4">
      <c r="A7" s="4" t="s">
        <v>346</v>
      </c>
      <c r="B7" s="5" t="n">
        <v>1300000</v>
      </c>
      <c r="C7" s="7" t="n">
        <v>439000</v>
      </c>
    </row>
    <row r="8" spans="1:4">
      <c r="A8" s="4" t="s">
        <v>347</v>
      </c>
    </row>
    <row r="9" spans="1:4">
      <c r="A9" s="3" t="s">
        <v>345</v>
      </c>
    </row>
    <row r="10" spans="1:4">
      <c r="A10" s="4" t="s">
        <v>348</v>
      </c>
      <c r="C10" s="5" t="n">
        <v>2</v>
      </c>
    </row>
    <row r="11" spans="1:4">
      <c r="A11" s="4" t="s">
        <v>349</v>
      </c>
    </row>
    <row r="12" spans="1:4">
      <c r="A12" s="3" t="s">
        <v>147</v>
      </c>
    </row>
    <row r="13" spans="1:4">
      <c r="A13" s="4" t="s">
        <v>350</v>
      </c>
      <c r="B13" s="7" t="n">
        <v>44311000</v>
      </c>
      <c r="D13" s="7" t="n">
        <v>44185000</v>
      </c>
    </row>
    <row r="14" spans="1:4">
      <c r="A14" s="4" t="s">
        <v>351</v>
      </c>
    </row>
    <row r="15" spans="1:4">
      <c r="A15" s="3" t="s">
        <v>147</v>
      </c>
    </row>
    <row r="16" spans="1:4">
      <c r="A16" s="4" t="s">
        <v>352</v>
      </c>
      <c r="B16" s="4" t="s">
        <v>353</v>
      </c>
      <c r="D16" s="4" t="s">
        <v>353</v>
      </c>
    </row>
    <row r="17" spans="1:4">
      <c r="A17" s="4" t="s">
        <v>354</v>
      </c>
    </row>
    <row r="18" spans="1:4">
      <c r="A18" s="3" t="s">
        <v>147</v>
      </c>
    </row>
    <row r="19" spans="1:4">
      <c r="A19" s="4" t="s">
        <v>352</v>
      </c>
      <c r="B19" s="4" t="s">
        <v>355</v>
      </c>
      <c r="D19" s="4" t="s">
        <v>3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6</v>
      </c>
      <c r="B1" s="2" t="s">
        <v>2</v>
      </c>
      <c r="C1" s="2" t="s">
        <v>25</v>
      </c>
    </row>
    <row r="2" spans="1:3">
      <c r="A2" s="3" t="s">
        <v>149</v>
      </c>
    </row>
    <row r="3" spans="1:3">
      <c r="A3" s="4" t="s">
        <v>357</v>
      </c>
      <c r="B3" s="7" t="n">
        <v>8590</v>
      </c>
      <c r="C3" s="7" t="n">
        <v>6996</v>
      </c>
    </row>
    <row r="4" spans="1:3">
      <c r="A4" s="4" t="s">
        <v>358</v>
      </c>
      <c r="B4" s="5" t="n">
        <v>8228</v>
      </c>
      <c r="C4" s="5" t="n">
        <v>10279</v>
      </c>
    </row>
    <row r="5" spans="1:3">
      <c r="A5" s="4" t="s">
        <v>359</v>
      </c>
      <c r="B5" s="5" t="n">
        <v>1976</v>
      </c>
      <c r="C5" s="5" t="n">
        <v>726</v>
      </c>
    </row>
    <row r="6" spans="1:3">
      <c r="A6" s="4" t="s">
        <v>360</v>
      </c>
      <c r="B6" s="5" t="n">
        <v>1514</v>
      </c>
      <c r="C6" s="5" t="n">
        <v>2890</v>
      </c>
    </row>
    <row r="7" spans="1:3">
      <c r="A7" s="4" t="s">
        <v>361</v>
      </c>
      <c r="B7" s="5" t="n">
        <v>105</v>
      </c>
    </row>
    <row r="8" spans="1:3">
      <c r="A8" s="4" t="s">
        <v>362</v>
      </c>
      <c r="B8" s="5" t="n">
        <v>4611</v>
      </c>
      <c r="C8" s="5" t="n">
        <v>6414</v>
      </c>
    </row>
    <row r="9" spans="1:3">
      <c r="A9" s="4" t="s">
        <v>363</v>
      </c>
      <c r="B9" s="7" t="n">
        <v>25024</v>
      </c>
      <c r="C9" s="7" t="n">
        <v>273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8"/>
    <col customWidth="1" max="5" min="5" width="37"/>
  </cols>
  <sheetData>
    <row r="1" spans="1:5">
      <c r="A1" s="1" t="s">
        <v>364</v>
      </c>
      <c r="B1" s="2" t="s">
        <v>365</v>
      </c>
      <c r="C1" s="2" t="s">
        <v>366</v>
      </c>
      <c r="D1" s="2" t="s">
        <v>367</v>
      </c>
      <c r="E1" s="2" t="s">
        <v>365</v>
      </c>
    </row>
    <row r="2" spans="1:5">
      <c r="A2" s="3" t="s">
        <v>368</v>
      </c>
    </row>
    <row r="3" spans="1:5">
      <c r="A3" s="4" t="s">
        <v>369</v>
      </c>
      <c r="E3" s="7" t="n">
        <v>92897000</v>
      </c>
    </row>
    <row r="4" spans="1:5">
      <c r="A4" s="4" t="s">
        <v>370</v>
      </c>
      <c r="B4" s="12" t="n">
        <v>80.9063</v>
      </c>
      <c r="E4" s="12" t="n">
        <v>80.9063</v>
      </c>
    </row>
    <row r="5" spans="1:5">
      <c r="A5" s="4" t="s">
        <v>371</v>
      </c>
      <c r="E5" s="7" t="n">
        <v>65688000</v>
      </c>
    </row>
    <row r="6" spans="1:5">
      <c r="A6" s="4" t="s">
        <v>372</v>
      </c>
      <c r="E6" s="5" t="n">
        <v>10435000</v>
      </c>
    </row>
    <row r="7" spans="1:5">
      <c r="A7" s="3" t="s">
        <v>373</v>
      </c>
    </row>
    <row r="8" spans="1:5">
      <c r="A8" s="4" t="s">
        <v>374</v>
      </c>
      <c r="B8" s="7" t="n">
        <v>318225000</v>
      </c>
      <c r="E8" s="5" t="n">
        <v>318225000</v>
      </c>
    </row>
    <row r="9" spans="1:5">
      <c r="A9" s="4" t="s">
        <v>375</v>
      </c>
    </row>
    <row r="10" spans="1:5">
      <c r="A10" s="3" t="s">
        <v>368</v>
      </c>
    </row>
    <row r="11" spans="1:5">
      <c r="A11" s="4" t="s">
        <v>267</v>
      </c>
      <c r="B11" s="5" t="n">
        <v>402500000</v>
      </c>
      <c r="E11" s="5" t="n">
        <v>402500000</v>
      </c>
    </row>
    <row r="12" spans="1:5">
      <c r="A12" s="4" t="s">
        <v>376</v>
      </c>
      <c r="D12" s="5" t="n">
        <v>20</v>
      </c>
    </row>
    <row r="13" spans="1:5">
      <c r="A13" s="4" t="s">
        <v>377</v>
      </c>
      <c r="D13" s="5" t="n">
        <v>30</v>
      </c>
    </row>
    <row r="14" spans="1:5">
      <c r="A14" s="4" t="s">
        <v>378</v>
      </c>
      <c r="D14" s="4" t="s">
        <v>379</v>
      </c>
    </row>
    <row r="15" spans="1:5">
      <c r="A15" s="4" t="s">
        <v>380</v>
      </c>
      <c r="D15" s="9" t="n">
        <v>77.13</v>
      </c>
    </row>
    <row r="16" spans="1:5">
      <c r="A16" s="4" t="s">
        <v>381</v>
      </c>
      <c r="D16" s="5" t="n">
        <v>5</v>
      </c>
    </row>
    <row r="17" spans="1:5">
      <c r="A17" s="4" t="s">
        <v>382</v>
      </c>
      <c r="D17" s="5" t="n">
        <v>10</v>
      </c>
    </row>
    <row r="18" spans="1:5">
      <c r="A18" s="4" t="s">
        <v>383</v>
      </c>
      <c r="D18" s="13" t="n">
        <v>16.8545</v>
      </c>
    </row>
    <row r="19" spans="1:5">
      <c r="A19" s="4" t="s">
        <v>384</v>
      </c>
      <c r="D19" s="7" t="n">
        <v>1000</v>
      </c>
    </row>
    <row r="20" spans="1:5">
      <c r="A20" s="4" t="s">
        <v>385</v>
      </c>
      <c r="D20" s="9" t="n">
        <v>59.33</v>
      </c>
    </row>
    <row r="21" spans="1:5">
      <c r="A21" s="4" t="s">
        <v>386</v>
      </c>
      <c r="B21" s="7" t="n">
        <v>402500000</v>
      </c>
      <c r="E21" s="7" t="n">
        <v>402500000</v>
      </c>
    </row>
    <row r="22" spans="1:5">
      <c r="A22" s="4" t="s">
        <v>387</v>
      </c>
      <c r="B22" s="5" t="n">
        <v>6783939</v>
      </c>
      <c r="E22" s="5" t="n">
        <v>6783939</v>
      </c>
    </row>
    <row r="23" spans="1:5">
      <c r="A23" s="4" t="s">
        <v>388</v>
      </c>
      <c r="B23" s="5" t="n">
        <v>1</v>
      </c>
    </row>
    <row r="24" spans="1:5">
      <c r="A24" s="4" t="s">
        <v>389</v>
      </c>
      <c r="B24" s="4" t="s">
        <v>390</v>
      </c>
      <c r="E24" s="4" t="s">
        <v>390</v>
      </c>
    </row>
    <row r="25" spans="1:5">
      <c r="A25" s="4" t="s">
        <v>391</v>
      </c>
      <c r="E25" s="7" t="n">
        <v>2000000</v>
      </c>
    </row>
    <row r="26" spans="1:5">
      <c r="A26" s="3" t="s">
        <v>373</v>
      </c>
    </row>
    <row r="27" spans="1:5">
      <c r="A27" s="4" t="s">
        <v>392</v>
      </c>
      <c r="B27" s="7" t="n">
        <v>402500000</v>
      </c>
      <c r="E27" s="5" t="n">
        <v>402500000</v>
      </c>
    </row>
    <row r="28" spans="1:5">
      <c r="A28" s="4" t="s">
        <v>393</v>
      </c>
      <c r="B28" s="5" t="n">
        <v>-76434000</v>
      </c>
      <c r="E28" s="5" t="n">
        <v>-76434000</v>
      </c>
    </row>
    <row r="29" spans="1:5">
      <c r="A29" s="4" t="s">
        <v>394</v>
      </c>
      <c r="B29" s="5" t="n">
        <v>-8453000</v>
      </c>
      <c r="E29" s="5" t="n">
        <v>-8453000</v>
      </c>
    </row>
    <row r="30" spans="1:5">
      <c r="A30" s="4" t="s">
        <v>395</v>
      </c>
      <c r="B30" s="5" t="n">
        <v>612000</v>
      </c>
      <c r="E30" s="5" t="n">
        <v>612000</v>
      </c>
    </row>
    <row r="31" spans="1:5">
      <c r="A31" s="4" t="s">
        <v>374</v>
      </c>
      <c r="B31" s="7" t="n">
        <v>318225000</v>
      </c>
      <c r="E31" s="5" t="n">
        <v>318225000</v>
      </c>
    </row>
    <row r="32" spans="1:5">
      <c r="A32" s="4" t="s">
        <v>396</v>
      </c>
      <c r="C32" s="5" t="n">
        <v>6800000</v>
      </c>
    </row>
    <row r="33" spans="1:5">
      <c r="A33" s="4" t="s">
        <v>397</v>
      </c>
      <c r="E33" s="7" t="n">
        <v>0</v>
      </c>
    </row>
    <row r="34" spans="1:5">
      <c r="A34" s="4" t="s">
        <v>398</v>
      </c>
    </row>
    <row r="35" spans="1:5">
      <c r="A35" s="3" t="s">
        <v>368</v>
      </c>
    </row>
    <row r="36" spans="1:5">
      <c r="A36" s="4" t="s">
        <v>399</v>
      </c>
      <c r="C36" s="5" t="n">
        <v>402500</v>
      </c>
    </row>
    <row r="37" spans="1:5">
      <c r="A37" s="4" t="s">
        <v>400</v>
      </c>
    </row>
    <row r="38" spans="1:5">
      <c r="A38" s="3" t="s">
        <v>368</v>
      </c>
    </row>
    <row r="39" spans="1:5">
      <c r="A39" s="4" t="s">
        <v>267</v>
      </c>
      <c r="D39" s="7" t="n">
        <v>350000000</v>
      </c>
    </row>
    <row r="40" spans="1:5">
      <c r="A40" s="4" t="s">
        <v>268</v>
      </c>
      <c r="D40" s="4" t="s">
        <v>269</v>
      </c>
    </row>
    <row r="41" spans="1:5">
      <c r="A41" s="3" t="s">
        <v>373</v>
      </c>
    </row>
    <row r="42" spans="1:5">
      <c r="A42" s="4" t="s">
        <v>392</v>
      </c>
      <c r="D42" s="7" t="n">
        <v>350000000</v>
      </c>
    </row>
    <row r="43" spans="1:5">
      <c r="A43" s="4" t="s">
        <v>401</v>
      </c>
    </row>
    <row r="44" spans="1:5">
      <c r="A44" s="3" t="s">
        <v>368</v>
      </c>
    </row>
    <row r="45" spans="1:5">
      <c r="A45" s="4" t="s">
        <v>267</v>
      </c>
      <c r="C45" s="7" t="n">
        <v>52500000</v>
      </c>
    </row>
    <row r="46" spans="1:5">
      <c r="A46" s="4" t="s">
        <v>402</v>
      </c>
      <c r="C46" s="4" t="s">
        <v>403</v>
      </c>
    </row>
    <row r="47" spans="1:5">
      <c r="A47" s="3" t="s">
        <v>373</v>
      </c>
    </row>
    <row r="48" spans="1:5">
      <c r="A48" s="4" t="s">
        <v>392</v>
      </c>
      <c r="C48" s="7" t="n">
        <v>52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04</v>
      </c>
      <c r="B1" s="2" t="s">
        <v>1</v>
      </c>
    </row>
    <row r="2" spans="1:4">
      <c r="B2" s="2" t="s">
        <v>2</v>
      </c>
      <c r="C2" s="2" t="s">
        <v>66</v>
      </c>
      <c r="D2" s="2" t="s">
        <v>283</v>
      </c>
    </row>
    <row r="3" spans="1:4">
      <c r="A3" s="4" t="s">
        <v>405</v>
      </c>
      <c r="B3" s="7" t="n">
        <v>267480</v>
      </c>
    </row>
    <row r="4" spans="1:4">
      <c r="A4" s="4" t="s">
        <v>406</v>
      </c>
      <c r="B4" s="5" t="n">
        <v>26352</v>
      </c>
      <c r="C4" s="7" t="n">
        <v>10297</v>
      </c>
    </row>
    <row r="5" spans="1:4">
      <c r="A5" s="4" t="s">
        <v>407</v>
      </c>
      <c r="B5" s="5" t="n">
        <v>351869</v>
      </c>
    </row>
    <row r="6" spans="1:4">
      <c r="A6" s="4" t="s">
        <v>408</v>
      </c>
    </row>
    <row r="7" spans="1:4">
      <c r="A7" s="4" t="s">
        <v>405</v>
      </c>
      <c r="B7" s="5" t="n">
        <v>51</v>
      </c>
    </row>
    <row r="8" spans="1:4">
      <c r="A8" s="4" t="s">
        <v>409</v>
      </c>
      <c r="D8" s="7" t="n">
        <v>51</v>
      </c>
    </row>
    <row r="9" spans="1:4">
      <c r="A9" s="4" t="s">
        <v>410</v>
      </c>
      <c r="B9" s="5" t="n">
        <v>1</v>
      </c>
    </row>
    <row r="10" spans="1:4">
      <c r="A10" s="4" t="s">
        <v>407</v>
      </c>
      <c r="B10" s="5" t="n">
        <v>52</v>
      </c>
    </row>
    <row r="11" spans="1:4">
      <c r="A11" s="4" t="s">
        <v>411</v>
      </c>
    </row>
    <row r="12" spans="1:4">
      <c r="A12" s="4" t="s">
        <v>405</v>
      </c>
      <c r="B12" s="5" t="n">
        <v>294999</v>
      </c>
    </row>
    <row r="13" spans="1:4">
      <c r="A13" s="4" t="s">
        <v>409</v>
      </c>
      <c r="D13" s="5" t="n">
        <v>294999</v>
      </c>
    </row>
    <row r="14" spans="1:4">
      <c r="A14" s="4" t="s">
        <v>412</v>
      </c>
      <c r="B14" s="5" t="n">
        <v>2635</v>
      </c>
    </row>
    <row r="15" spans="1:4">
      <c r="A15" s="4" t="s">
        <v>410</v>
      </c>
      <c r="B15" s="5" t="n">
        <v>2857</v>
      </c>
    </row>
    <row r="16" spans="1:4">
      <c r="A16" s="4" t="s">
        <v>413</v>
      </c>
      <c r="B16" s="5" t="n">
        <v>56215</v>
      </c>
    </row>
    <row r="17" spans="1:4">
      <c r="A17" s="4" t="s">
        <v>414</v>
      </c>
      <c r="B17" s="5" t="n">
        <v>-70137</v>
      </c>
    </row>
    <row r="18" spans="1:4">
      <c r="A18" s="4" t="s">
        <v>415</v>
      </c>
      <c r="B18" s="5" t="n">
        <v>65688</v>
      </c>
    </row>
    <row r="19" spans="1:4">
      <c r="A19" s="4" t="s">
        <v>407</v>
      </c>
      <c r="B19" s="5" t="n">
        <v>352257</v>
      </c>
    </row>
    <row r="20" spans="1:4">
      <c r="A20" s="4" t="s">
        <v>416</v>
      </c>
    </row>
    <row r="21" spans="1:4">
      <c r="A21" s="4" t="s">
        <v>405</v>
      </c>
      <c r="B21" s="5" t="n">
        <v>-26823</v>
      </c>
    </row>
    <row r="22" spans="1:4">
      <c r="A22" s="4" t="s">
        <v>409</v>
      </c>
      <c r="D22" s="5" t="n">
        <v>-24501</v>
      </c>
    </row>
    <row r="23" spans="1:4">
      <c r="A23" s="4" t="s">
        <v>406</v>
      </c>
      <c r="B23" s="5" t="n">
        <v>26352</v>
      </c>
    </row>
    <row r="24" spans="1:4">
      <c r="A24" s="4" t="s">
        <v>407</v>
      </c>
      <c r="B24" s="7" t="n">
        <v>1851</v>
      </c>
    </row>
    <row r="25" spans="1:4">
      <c r="A25" s="4" t="s">
        <v>417</v>
      </c>
    </row>
    <row r="26" spans="1:4">
      <c r="A26" s="4" t="s">
        <v>418</v>
      </c>
      <c r="D26" s="7" t="n">
        <v>23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84</v>
      </c>
      <c r="B4" s="7" t="n">
        <v>26352</v>
      </c>
      <c r="C4" s="7" t="n">
        <v>10297</v>
      </c>
    </row>
    <row r="5" spans="1:3">
      <c r="A5" s="3" t="s">
        <v>96</v>
      </c>
    </row>
    <row r="6" spans="1:3">
      <c r="A6" s="4" t="s">
        <v>97</v>
      </c>
      <c r="B6" s="5" t="n">
        <v>-1544</v>
      </c>
      <c r="C6" s="5" t="n">
        <v>166</v>
      </c>
    </row>
    <row r="7" spans="1:3">
      <c r="A7" s="4" t="s">
        <v>98</v>
      </c>
      <c r="B7" s="5" t="n">
        <v>-1544</v>
      </c>
      <c r="C7" s="5" t="n">
        <v>166</v>
      </c>
    </row>
    <row r="8" spans="1:3">
      <c r="A8" s="4" t="s">
        <v>99</v>
      </c>
      <c r="B8" s="7" t="n">
        <v>24808</v>
      </c>
      <c r="C8" s="7" t="n">
        <v>104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419</v>
      </c>
      <c r="B1" s="2" t="s">
        <v>1</v>
      </c>
    </row>
    <row r="2" spans="1:2">
      <c r="B2" s="2" t="s">
        <v>420</v>
      </c>
    </row>
    <row r="3" spans="1:2">
      <c r="A3" s="3" t="s">
        <v>421</v>
      </c>
    </row>
    <row r="4" spans="1:2">
      <c r="A4" s="4" t="s">
        <v>422</v>
      </c>
      <c r="B4" s="5" t="n">
        <v>8000000</v>
      </c>
    </row>
    <row r="5" spans="1:2">
      <c r="A5" s="4" t="s">
        <v>423</v>
      </c>
    </row>
    <row r="6" spans="1:2">
      <c r="A6" s="3" t="s">
        <v>421</v>
      </c>
    </row>
    <row r="7" spans="1:2">
      <c r="A7" s="4" t="s">
        <v>424</v>
      </c>
      <c r="B7" s="5" t="n">
        <v>4</v>
      </c>
    </row>
    <row r="8" spans="1:2">
      <c r="A8" s="4" t="s">
        <v>425</v>
      </c>
      <c r="B8" s="4" t="s">
        <v>264</v>
      </c>
    </row>
    <row r="9" spans="1:2">
      <c r="A9" s="4" t="s">
        <v>426</v>
      </c>
    </row>
    <row r="10" spans="1:2">
      <c r="A10" s="3" t="s">
        <v>421</v>
      </c>
    </row>
    <row r="11" spans="1:2">
      <c r="A11" s="4" t="s">
        <v>425</v>
      </c>
      <c r="B11" s="4" t="s">
        <v>264</v>
      </c>
    </row>
    <row r="12" spans="1:2">
      <c r="A12" s="4" t="s">
        <v>427</v>
      </c>
      <c r="B12" s="4" t="s">
        <v>2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6</v>
      </c>
    </row>
    <row r="3" spans="1:3">
      <c r="A3" s="3" t="s">
        <v>429</v>
      </c>
    </row>
    <row r="4" spans="1:3">
      <c r="A4" s="4" t="s">
        <v>430</v>
      </c>
      <c r="B4" s="7" t="n">
        <v>2635</v>
      </c>
      <c r="C4" s="7" t="n">
        <v>1827</v>
      </c>
    </row>
    <row r="5" spans="1:3">
      <c r="A5" s="4" t="s">
        <v>71</v>
      </c>
    </row>
    <row r="6" spans="1:3">
      <c r="A6" s="3" t="s">
        <v>429</v>
      </c>
    </row>
    <row r="7" spans="1:3">
      <c r="A7" s="4" t="s">
        <v>430</v>
      </c>
      <c r="B7" s="5" t="n">
        <v>418</v>
      </c>
      <c r="C7" s="5" t="n">
        <v>317</v>
      </c>
    </row>
    <row r="8" spans="1:3">
      <c r="A8" s="4" t="s">
        <v>72</v>
      </c>
    </row>
    <row r="9" spans="1:3">
      <c r="A9" s="3" t="s">
        <v>429</v>
      </c>
    </row>
    <row r="10" spans="1:3">
      <c r="A10" s="4" t="s">
        <v>430</v>
      </c>
      <c r="B10" s="7" t="n">
        <v>2217</v>
      </c>
      <c r="C10" s="7" t="n">
        <v>15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1</v>
      </c>
      <c r="B1" s="2" t="s">
        <v>1</v>
      </c>
      <c r="C1" s="2" t="s">
        <v>340</v>
      </c>
    </row>
    <row r="2" spans="1:3">
      <c r="B2" s="2" t="s">
        <v>2</v>
      </c>
      <c r="C2" s="2" t="s">
        <v>25</v>
      </c>
    </row>
    <row r="3" spans="1:3">
      <c r="A3" s="3" t="s">
        <v>432</v>
      </c>
    </row>
    <row r="4" spans="1:3">
      <c r="A4" s="4" t="s">
        <v>433</v>
      </c>
      <c r="B4" s="5" t="n">
        <v>4280670</v>
      </c>
    </row>
    <row r="5" spans="1:3">
      <c r="A5" s="4" t="s">
        <v>434</v>
      </c>
      <c r="B5" s="5" t="n">
        <v>699452</v>
      </c>
    </row>
    <row r="6" spans="1:3">
      <c r="A6" s="4" t="s">
        <v>435</v>
      </c>
      <c r="B6" s="5" t="n">
        <v>-318851</v>
      </c>
    </row>
    <row r="7" spans="1:3">
      <c r="A7" s="4" t="s">
        <v>436</v>
      </c>
      <c r="B7" s="5" t="n">
        <v>-14000</v>
      </c>
    </row>
    <row r="8" spans="1:3">
      <c r="A8" s="4" t="s">
        <v>437</v>
      </c>
      <c r="B8" s="5" t="n">
        <v>4647271</v>
      </c>
      <c r="C8" s="5" t="n">
        <v>4280670</v>
      </c>
    </row>
    <row r="9" spans="1:3">
      <c r="A9" s="4" t="s">
        <v>438</v>
      </c>
      <c r="B9" s="5" t="n">
        <v>4647271</v>
      </c>
      <c r="C9" s="5" t="n">
        <v>4280670</v>
      </c>
    </row>
    <row r="10" spans="1:3">
      <c r="A10" s="4" t="s">
        <v>439</v>
      </c>
      <c r="B10" s="5" t="n">
        <v>2433560</v>
      </c>
      <c r="C10" s="5" t="n">
        <v>1952769</v>
      </c>
    </row>
    <row r="11" spans="1:3">
      <c r="A11" s="3" t="s">
        <v>440</v>
      </c>
    </row>
    <row r="12" spans="1:3">
      <c r="A12" s="4" t="s">
        <v>441</v>
      </c>
      <c r="B12" s="9" t="n">
        <v>14.5</v>
      </c>
    </row>
    <row r="13" spans="1:3">
      <c r="A13" s="4" t="s">
        <v>442</v>
      </c>
      <c r="B13" s="14" t="n">
        <v>39.4</v>
      </c>
    </row>
    <row r="14" spans="1:3">
      <c r="A14" s="4" t="s">
        <v>443</v>
      </c>
      <c r="B14" s="14" t="n">
        <v>8.93</v>
      </c>
    </row>
    <row r="15" spans="1:3">
      <c r="A15" s="4" t="s">
        <v>444</v>
      </c>
      <c r="B15" s="14" t="n">
        <v>19.3</v>
      </c>
    </row>
    <row r="16" spans="1:3">
      <c r="A16" s="4" t="s">
        <v>445</v>
      </c>
      <c r="B16" s="14" t="n">
        <v>18.62</v>
      </c>
      <c r="C16" s="9" t="n">
        <v>14.5</v>
      </c>
    </row>
    <row r="17" spans="1:3">
      <c r="A17" s="4" t="s">
        <v>446</v>
      </c>
      <c r="B17" s="14" t="n">
        <v>18.62</v>
      </c>
      <c r="C17" s="14" t="n">
        <v>14.5</v>
      </c>
    </row>
    <row r="18" spans="1:3">
      <c r="A18" s="4" t="s">
        <v>447</v>
      </c>
      <c r="B18" s="9" t="n">
        <v>11.55</v>
      </c>
      <c r="C18" s="9" t="n">
        <v>9.35</v>
      </c>
    </row>
    <row r="19" spans="1:3">
      <c r="A19" s="3" t="s">
        <v>448</v>
      </c>
    </row>
    <row r="20" spans="1:3">
      <c r="A20" s="4" t="s">
        <v>449</v>
      </c>
      <c r="B20" s="4" t="s">
        <v>450</v>
      </c>
      <c r="C20" s="4" t="s">
        <v>451</v>
      </c>
    </row>
    <row r="21" spans="1:3">
      <c r="A21" s="4" t="s">
        <v>452</v>
      </c>
      <c r="B21" s="4" t="s">
        <v>450</v>
      </c>
      <c r="C21" s="4" t="s">
        <v>451</v>
      </c>
    </row>
    <row r="22" spans="1:3">
      <c r="A22" s="4" t="s">
        <v>453</v>
      </c>
      <c r="B22" s="4" t="s">
        <v>454</v>
      </c>
      <c r="C22" s="4"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6</v>
      </c>
    </row>
    <row r="3" spans="1:3">
      <c r="A3" s="3" t="s">
        <v>457</v>
      </c>
    </row>
    <row r="4" spans="1:3">
      <c r="A4" s="4" t="s">
        <v>458</v>
      </c>
      <c r="B4" s="7" t="n">
        <v>26352</v>
      </c>
      <c r="C4" s="7" t="n">
        <v>10297</v>
      </c>
    </row>
    <row r="5" spans="1:3">
      <c r="A5" s="4" t="s">
        <v>459</v>
      </c>
      <c r="C5" s="5" t="n">
        <v>90</v>
      </c>
    </row>
    <row r="6" spans="1:3">
      <c r="A6" s="4" t="s">
        <v>79</v>
      </c>
      <c r="C6" s="5" t="n">
        <v>-54</v>
      </c>
    </row>
    <row r="7" spans="1:3">
      <c r="A7" s="4" t="s">
        <v>80</v>
      </c>
      <c r="C7" s="5" t="n">
        <v>101</v>
      </c>
    </row>
    <row r="8" spans="1:3">
      <c r="A8" s="4" t="s">
        <v>460</v>
      </c>
      <c r="C8" s="5" t="n">
        <v>-320</v>
      </c>
    </row>
    <row r="9" spans="1:3">
      <c r="A9" s="4" t="s">
        <v>461</v>
      </c>
      <c r="C9" s="5" t="n">
        <v>-183</v>
      </c>
    </row>
    <row r="10" spans="1:3">
      <c r="A10" s="4" t="s">
        <v>462</v>
      </c>
      <c r="B10" s="7" t="n">
        <v>26352</v>
      </c>
      <c r="C10" s="7" t="n">
        <v>10114</v>
      </c>
    </row>
    <row r="11" spans="1:3">
      <c r="A11" s="3" t="s">
        <v>463</v>
      </c>
    </row>
    <row r="12" spans="1:3">
      <c r="A12" s="4" t="s">
        <v>464</v>
      </c>
      <c r="B12" s="5" t="n">
        <v>51536474</v>
      </c>
      <c r="C12" s="5" t="n">
        <v>50158634</v>
      </c>
    </row>
    <row r="13" spans="1:3">
      <c r="A13" s="3" t="s">
        <v>465</v>
      </c>
    </row>
    <row r="14" spans="1:3">
      <c r="A14" s="4" t="s">
        <v>466</v>
      </c>
      <c r="C14" s="5" t="n">
        <v>683743</v>
      </c>
    </row>
    <row r="15" spans="1:3">
      <c r="A15" s="4" t="s">
        <v>467</v>
      </c>
      <c r="C15" s="5" t="n">
        <v>7012</v>
      </c>
    </row>
    <row r="16" spans="1:3">
      <c r="A16" s="4" t="s">
        <v>468</v>
      </c>
      <c r="B16" s="5" t="n">
        <v>2251872</v>
      </c>
      <c r="C16" s="5" t="n">
        <v>1915053</v>
      </c>
    </row>
    <row r="17" spans="1:3">
      <c r="A17" s="4" t="s">
        <v>469</v>
      </c>
      <c r="B17" s="5" t="n">
        <v>2251872</v>
      </c>
      <c r="C17" s="5" t="n">
        <v>2605808</v>
      </c>
    </row>
    <row r="18" spans="1:3">
      <c r="A18" s="4" t="s">
        <v>470</v>
      </c>
      <c r="B18" s="5" t="n">
        <v>53788346</v>
      </c>
      <c r="C18" s="5" t="n">
        <v>52764442</v>
      </c>
    </row>
    <row r="19" spans="1:3">
      <c r="A19" s="4" t="s">
        <v>471</v>
      </c>
      <c r="B19" s="9" t="n">
        <v>0.51</v>
      </c>
      <c r="C19" s="9" t="n">
        <v>0.21</v>
      </c>
    </row>
    <row r="20" spans="1:3">
      <c r="A20" s="4" t="s">
        <v>472</v>
      </c>
      <c r="B20" s="9" t="n">
        <v>0.49</v>
      </c>
      <c r="C20" s="9" t="n">
        <v>0.19</v>
      </c>
    </row>
    <row r="21" spans="1:3">
      <c r="A21" s="4" t="s">
        <v>473</v>
      </c>
    </row>
    <row r="22" spans="1:3">
      <c r="A22" s="3" t="s">
        <v>474</v>
      </c>
    </row>
    <row r="23" spans="1:3">
      <c r="A23" s="4" t="s">
        <v>475</v>
      </c>
      <c r="B23" s="5" t="n">
        <v>1752793</v>
      </c>
    </row>
    <row r="24" spans="1:3">
      <c r="A24" s="4" t="s">
        <v>476</v>
      </c>
    </row>
    <row r="25" spans="1:3">
      <c r="A25" s="3" t="s">
        <v>474</v>
      </c>
    </row>
    <row r="26" spans="1:3">
      <c r="A26" s="4" t="s">
        <v>475</v>
      </c>
      <c r="B26" s="5" t="n">
        <v>22634</v>
      </c>
    </row>
    <row r="27" spans="1:3">
      <c r="A27" s="4" t="s">
        <v>477</v>
      </c>
    </row>
    <row r="28" spans="1:3">
      <c r="A28" s="3" t="s">
        <v>474</v>
      </c>
    </row>
    <row r="29" spans="1:3">
      <c r="A29" s="4" t="s">
        <v>475</v>
      </c>
      <c r="B29" s="5" t="n">
        <v>23</v>
      </c>
    </row>
    <row r="30" spans="1:3">
      <c r="A30" s="4" t="s">
        <v>478</v>
      </c>
    </row>
    <row r="31" spans="1:3">
      <c r="A31" s="3" t="s">
        <v>474</v>
      </c>
    </row>
    <row r="32" spans="1:3">
      <c r="A32" s="4" t="s">
        <v>475</v>
      </c>
      <c r="B32" s="5" t="n">
        <v>208661</v>
      </c>
      <c r="C32" s="5" t="n">
        <v>2232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479</v>
      </c>
      <c r="B1" s="2" t="s">
        <v>1</v>
      </c>
      <c r="D1" s="2" t="s">
        <v>340</v>
      </c>
    </row>
    <row r="2" spans="1:4">
      <c r="B2" s="2" t="s">
        <v>2</v>
      </c>
      <c r="C2" s="2" t="s">
        <v>66</v>
      </c>
      <c r="D2" s="2" t="s">
        <v>25</v>
      </c>
    </row>
    <row r="3" spans="1:4">
      <c r="A3" s="3" t="s">
        <v>159</v>
      </c>
    </row>
    <row r="4" spans="1:4">
      <c r="A4" s="4" t="s">
        <v>83</v>
      </c>
      <c r="B4" s="7" t="n">
        <v>4830</v>
      </c>
      <c r="C4" s="7" t="n">
        <v>5926</v>
      </c>
    </row>
    <row r="5" spans="1:4">
      <c r="A5" s="4" t="s">
        <v>480</v>
      </c>
      <c r="B5" s="4" t="s">
        <v>481</v>
      </c>
      <c r="D5" s="4" t="s">
        <v>482</v>
      </c>
    </row>
    <row r="6" spans="1:4">
      <c r="A6" s="4" t="s">
        <v>480</v>
      </c>
      <c r="B6" s="4" t="s">
        <v>483</v>
      </c>
      <c r="C6" s="4" t="s">
        <v>484</v>
      </c>
    </row>
    <row r="7" spans="1:4">
      <c r="A7" s="4" t="s">
        <v>485</v>
      </c>
      <c r="B7" s="7" t="n">
        <v>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86</v>
      </c>
      <c r="B1" s="2" t="s">
        <v>487</v>
      </c>
      <c r="C1" s="2" t="s">
        <v>266</v>
      </c>
      <c r="D1" s="2" t="s">
        <v>488</v>
      </c>
    </row>
    <row r="2" spans="1:4">
      <c r="A2" s="4" t="s">
        <v>489</v>
      </c>
      <c r="C2" s="4" t="s">
        <v>262</v>
      </c>
    </row>
    <row r="3" spans="1:4">
      <c r="A3" s="4" t="s">
        <v>490</v>
      </c>
      <c r="C3" s="7" t="n">
        <v>2100000</v>
      </c>
    </row>
    <row r="4" spans="1:4">
      <c r="A4" s="4" t="s">
        <v>491</v>
      </c>
      <c r="C4" s="5" t="n">
        <v>0</v>
      </c>
      <c r="D4" s="7" t="n">
        <v>50000</v>
      </c>
    </row>
    <row r="5" spans="1:4">
      <c r="A5" s="4" t="s">
        <v>492</v>
      </c>
      <c r="C5" s="5" t="n">
        <v>400000</v>
      </c>
    </row>
    <row r="6" spans="1:4">
      <c r="A6" s="4" t="s">
        <v>493</v>
      </c>
      <c r="C6" s="5" t="n">
        <v>900000</v>
      </c>
      <c r="D6" s="7" t="n">
        <v>700000</v>
      </c>
    </row>
    <row r="7" spans="1:4">
      <c r="A7" s="3" t="s">
        <v>494</v>
      </c>
    </row>
    <row r="8" spans="1:4">
      <c r="A8" s="4" t="s">
        <v>495</v>
      </c>
      <c r="C8" s="5" t="n">
        <v>2555000</v>
      </c>
    </row>
    <row r="9" spans="1:4">
      <c r="A9" s="5" t="n">
        <v>2019</v>
      </c>
      <c r="C9" s="5" t="n">
        <v>3363000</v>
      </c>
    </row>
    <row r="10" spans="1:4">
      <c r="A10" s="5" t="n">
        <v>2020</v>
      </c>
      <c r="C10" s="5" t="n">
        <v>2665000</v>
      </c>
    </row>
    <row r="11" spans="1:4">
      <c r="A11" s="4" t="s">
        <v>496</v>
      </c>
      <c r="C11" s="5" t="n">
        <v>301000</v>
      </c>
    </row>
    <row r="12" spans="1:4">
      <c r="A12" s="4" t="s">
        <v>363</v>
      </c>
      <c r="C12" s="5" t="n">
        <v>8884000</v>
      </c>
    </row>
    <row r="13" spans="1:4">
      <c r="A13" s="4" t="s">
        <v>497</v>
      </c>
    </row>
    <row r="14" spans="1:4">
      <c r="A14" s="4" t="s">
        <v>498</v>
      </c>
      <c r="B14" s="5" t="n">
        <v>2</v>
      </c>
    </row>
    <row r="15" spans="1:4">
      <c r="A15" s="4" t="s">
        <v>489</v>
      </c>
      <c r="B15" s="4" t="s">
        <v>262</v>
      </c>
    </row>
    <row r="16" spans="1:4">
      <c r="A16" s="4" t="s">
        <v>490</v>
      </c>
      <c r="B16" s="7" t="n">
        <v>8900000</v>
      </c>
    </row>
    <row r="17" spans="1:4">
      <c r="A17" s="4" t="s">
        <v>491</v>
      </c>
      <c r="C17" s="5" t="n">
        <v>0</v>
      </c>
    </row>
    <row r="18" spans="1:4">
      <c r="A18" s="4" t="s">
        <v>499</v>
      </c>
    </row>
    <row r="19" spans="1:4">
      <c r="A19" s="3" t="s">
        <v>494</v>
      </c>
    </row>
    <row r="20" spans="1:4">
      <c r="A20" s="4" t="s">
        <v>500</v>
      </c>
      <c r="C20" s="5" t="n">
        <v>0</v>
      </c>
    </row>
    <row r="21" spans="1:4">
      <c r="A21" s="4" t="s">
        <v>501</v>
      </c>
    </row>
    <row r="22" spans="1:4">
      <c r="A22" s="3" t="s">
        <v>494</v>
      </c>
    </row>
    <row r="23" spans="1:4">
      <c r="A23" s="4" t="s">
        <v>502</v>
      </c>
      <c r="C23" s="7"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03</v>
      </c>
      <c r="B1" s="2" t="s">
        <v>1</v>
      </c>
    </row>
    <row r="2" spans="1:4">
      <c r="B2" s="2" t="s">
        <v>2</v>
      </c>
      <c r="C2" s="2" t="s">
        <v>66</v>
      </c>
      <c r="D2" s="2" t="s">
        <v>504</v>
      </c>
    </row>
    <row r="3" spans="1:4">
      <c r="A3" s="3" t="s">
        <v>505</v>
      </c>
    </row>
    <row r="4" spans="1:4">
      <c r="A4" s="4" t="s">
        <v>506</v>
      </c>
      <c r="B4" s="7" t="n">
        <v>1300</v>
      </c>
      <c r="C4" s="7" t="n">
        <v>1149</v>
      </c>
    </row>
    <row r="5" spans="1:4">
      <c r="A5" s="4" t="s">
        <v>507</v>
      </c>
      <c r="B5" s="7" t="n">
        <v>701</v>
      </c>
      <c r="C5" s="7" t="n">
        <v>959</v>
      </c>
    </row>
    <row r="6" spans="1:4">
      <c r="A6" s="4" t="s">
        <v>508</v>
      </c>
    </row>
    <row r="7" spans="1:4">
      <c r="A7" s="3" t="s">
        <v>505</v>
      </c>
    </row>
    <row r="8" spans="1:4">
      <c r="A8" s="4" t="s">
        <v>506</v>
      </c>
      <c r="D8" s="7" t="n">
        <v>3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95</v>
      </c>
    </row>
    <row r="4" spans="1:3">
      <c r="A4" s="4" t="s">
        <v>101</v>
      </c>
      <c r="B4" s="7" t="n">
        <v>-614</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6</v>
      </c>
    </row>
    <row r="3" spans="1:3">
      <c r="A3" s="3" t="s">
        <v>103</v>
      </c>
    </row>
    <row r="4" spans="1:3">
      <c r="A4" s="4" t="s">
        <v>84</v>
      </c>
      <c r="B4" s="7" t="n">
        <v>26352</v>
      </c>
      <c r="C4" s="7" t="n">
        <v>10297</v>
      </c>
    </row>
    <row r="5" spans="1:3">
      <c r="A5" s="3" t="s">
        <v>104</v>
      </c>
    </row>
    <row r="6" spans="1:3">
      <c r="A6" s="4" t="s">
        <v>80</v>
      </c>
      <c r="C6" s="5" t="n">
        <v>101</v>
      </c>
    </row>
    <row r="7" spans="1:3">
      <c r="A7" s="4" t="s">
        <v>105</v>
      </c>
      <c r="C7" s="5" t="n">
        <v>-54</v>
      </c>
    </row>
    <row r="8" spans="1:3">
      <c r="A8" s="4" t="s">
        <v>106</v>
      </c>
      <c r="B8" s="5" t="n">
        <v>1707</v>
      </c>
      <c r="C8" s="5" t="n">
        <v>741</v>
      </c>
    </row>
    <row r="9" spans="1:3">
      <c r="A9" s="4" t="s">
        <v>107</v>
      </c>
      <c r="B9" s="5" t="n">
        <v>612</v>
      </c>
      <c r="C9" s="5" t="n">
        <v>31</v>
      </c>
    </row>
    <row r="10" spans="1:3">
      <c r="A10" s="4" t="s">
        <v>108</v>
      </c>
      <c r="B10" s="5" t="n">
        <v>89</v>
      </c>
      <c r="C10" s="5" t="n">
        <v>-344</v>
      </c>
    </row>
    <row r="11" spans="1:3">
      <c r="A11" s="4" t="s">
        <v>109</v>
      </c>
      <c r="B11" s="5" t="n">
        <v>701</v>
      </c>
      <c r="C11" s="5" t="n">
        <v>959</v>
      </c>
    </row>
    <row r="12" spans="1:3">
      <c r="A12" s="4" t="s">
        <v>110</v>
      </c>
      <c r="B12" s="5" t="n">
        <v>-1300</v>
      </c>
      <c r="C12" s="5" t="n">
        <v>-1149</v>
      </c>
    </row>
    <row r="13" spans="1:3">
      <c r="A13" s="4" t="s">
        <v>111</v>
      </c>
      <c r="B13" s="5" t="n">
        <v>2635</v>
      </c>
      <c r="C13" s="5" t="n">
        <v>1827</v>
      </c>
    </row>
    <row r="14" spans="1:3">
      <c r="A14" s="4" t="s">
        <v>112</v>
      </c>
      <c r="B14" s="5" t="n">
        <v>-1120</v>
      </c>
      <c r="C14" s="5" t="n">
        <v>4258</v>
      </c>
    </row>
    <row r="15" spans="1:3">
      <c r="A15" s="3" t="s">
        <v>113</v>
      </c>
    </row>
    <row r="16" spans="1:3">
      <c r="A16" s="4" t="s">
        <v>114</v>
      </c>
      <c r="B16" s="5" t="n">
        <v>-798</v>
      </c>
      <c r="C16" s="5" t="n">
        <v>2643</v>
      </c>
    </row>
    <row r="17" spans="1:3">
      <c r="A17" s="4" t="s">
        <v>115</v>
      </c>
      <c r="B17" s="5" t="n">
        <v>-2771</v>
      </c>
      <c r="C17" s="5" t="n">
        <v>-2366</v>
      </c>
    </row>
    <row r="18" spans="1:3">
      <c r="A18" s="4" t="s">
        <v>31</v>
      </c>
      <c r="B18" s="5" t="n">
        <v>-62</v>
      </c>
      <c r="C18" s="5" t="n">
        <v>-1619</v>
      </c>
    </row>
    <row r="19" spans="1:3">
      <c r="A19" s="4" t="s">
        <v>36</v>
      </c>
      <c r="B19" s="5" t="n">
        <v>-342</v>
      </c>
    </row>
    <row r="20" spans="1:3">
      <c r="A20" s="4" t="s">
        <v>40</v>
      </c>
      <c r="B20" s="5" t="n">
        <v>-3440</v>
      </c>
      <c r="C20" s="5" t="n">
        <v>-3133</v>
      </c>
    </row>
    <row r="21" spans="1:3">
      <c r="A21" s="4" t="s">
        <v>41</v>
      </c>
      <c r="B21" s="5" t="n">
        <v>4691</v>
      </c>
      <c r="C21" s="5" t="n">
        <v>1507</v>
      </c>
    </row>
    <row r="22" spans="1:3">
      <c r="A22" s="4" t="s">
        <v>42</v>
      </c>
      <c r="B22" s="5" t="n">
        <v>-1132</v>
      </c>
      <c r="C22" s="5" t="n">
        <v>-1865</v>
      </c>
    </row>
    <row r="23" spans="1:3">
      <c r="A23" s="4" t="s">
        <v>43</v>
      </c>
      <c r="B23" s="5" t="n">
        <v>327</v>
      </c>
      <c r="C23" s="5" t="n">
        <v>1668</v>
      </c>
    </row>
    <row r="24" spans="1:3">
      <c r="A24" s="4" t="s">
        <v>45</v>
      </c>
      <c r="C24" s="5" t="n">
        <v>-58</v>
      </c>
    </row>
    <row r="25" spans="1:3">
      <c r="A25" s="4" t="s">
        <v>50</v>
      </c>
      <c r="B25" s="5" t="n">
        <v>984</v>
      </c>
      <c r="C25" s="5" t="n">
        <v>-86</v>
      </c>
    </row>
    <row r="26" spans="1:3">
      <c r="A26" s="4" t="s">
        <v>116</v>
      </c>
      <c r="B26" s="5" t="n">
        <v>27133</v>
      </c>
      <c r="C26" s="5" t="n">
        <v>13358</v>
      </c>
    </row>
    <row r="27" spans="1:3">
      <c r="A27" s="3" t="s">
        <v>117</v>
      </c>
    </row>
    <row r="28" spans="1:3">
      <c r="A28" s="4" t="s">
        <v>118</v>
      </c>
      <c r="B28" s="5" t="n">
        <v>-57757</v>
      </c>
      <c r="C28" s="5" t="n">
        <v>-22193</v>
      </c>
    </row>
    <row r="29" spans="1:3">
      <c r="A29" s="4" t="s">
        <v>119</v>
      </c>
      <c r="B29" s="5" t="n">
        <v>7343</v>
      </c>
      <c r="C29" s="5" t="n">
        <v>5140</v>
      </c>
    </row>
    <row r="30" spans="1:3">
      <c r="A30" s="4" t="s">
        <v>120</v>
      </c>
      <c r="B30" s="5" t="n">
        <v>-253</v>
      </c>
      <c r="C30" s="5" t="n">
        <v>-300</v>
      </c>
    </row>
    <row r="31" spans="1:3">
      <c r="A31" s="4" t="s">
        <v>121</v>
      </c>
      <c r="B31" s="5" t="n">
        <v>-343</v>
      </c>
      <c r="C31" s="5" t="n">
        <v>-3408</v>
      </c>
    </row>
    <row r="32" spans="1:3">
      <c r="A32" s="4" t="s">
        <v>122</v>
      </c>
      <c r="B32" s="5" t="n">
        <v>-51010</v>
      </c>
      <c r="C32" s="5" t="n">
        <v>-20761</v>
      </c>
    </row>
    <row r="33" spans="1:3">
      <c r="A33" s="3" t="s">
        <v>123</v>
      </c>
    </row>
    <row r="34" spans="1:3">
      <c r="A34" s="4" t="s">
        <v>124</v>
      </c>
      <c r="B34" s="5" t="n">
        <v>402500</v>
      </c>
    </row>
    <row r="35" spans="1:3">
      <c r="A35" s="4" t="s">
        <v>125</v>
      </c>
      <c r="B35" s="5" t="n">
        <v>-10435</v>
      </c>
    </row>
    <row r="36" spans="1:3">
      <c r="A36" s="4" t="s">
        <v>126</v>
      </c>
      <c r="B36" s="5" t="n">
        <v>65688</v>
      </c>
    </row>
    <row r="37" spans="1:3">
      <c r="A37" s="4" t="s">
        <v>127</v>
      </c>
      <c r="B37" s="5" t="n">
        <v>-92897</v>
      </c>
    </row>
    <row r="38" spans="1:3">
      <c r="A38" s="4" t="s">
        <v>128</v>
      </c>
      <c r="B38" s="5" t="n">
        <v>2857</v>
      </c>
      <c r="C38" s="5" t="n">
        <v>604</v>
      </c>
    </row>
    <row r="39" spans="1:3">
      <c r="A39" s="4" t="s">
        <v>129</v>
      </c>
      <c r="B39" s="5" t="n">
        <v>367713</v>
      </c>
      <c r="C39" s="5" t="n">
        <v>604</v>
      </c>
    </row>
    <row r="40" spans="1:3">
      <c r="A40" s="4" t="s">
        <v>130</v>
      </c>
      <c r="B40" s="5" t="n">
        <v>343836</v>
      </c>
      <c r="C40" s="5" t="n">
        <v>-6799</v>
      </c>
    </row>
    <row r="41" spans="1:3">
      <c r="A41" s="4" t="s">
        <v>131</v>
      </c>
      <c r="B41" s="5" t="n">
        <v>100304</v>
      </c>
      <c r="C41" s="5" t="n">
        <v>66398</v>
      </c>
    </row>
    <row r="42" spans="1:3">
      <c r="A42" s="4" t="s">
        <v>132</v>
      </c>
      <c r="B42" s="5" t="n">
        <v>444140</v>
      </c>
      <c r="C42" s="5" t="n">
        <v>59599</v>
      </c>
    </row>
    <row r="43" spans="1:3">
      <c r="A43" s="3" t="s">
        <v>133</v>
      </c>
    </row>
    <row r="44" spans="1:3">
      <c r="A44" s="4" t="s">
        <v>134</v>
      </c>
      <c r="B44" s="5" t="n">
        <v>5623</v>
      </c>
    </row>
    <row r="45" spans="1:3">
      <c r="A45" s="3" t="s">
        <v>135</v>
      </c>
    </row>
    <row r="46" spans="1:3">
      <c r="A46" s="4" t="s">
        <v>136</v>
      </c>
      <c r="C46" s="5" t="n">
        <v>1023</v>
      </c>
    </row>
    <row r="47" spans="1:3">
      <c r="A47" s="4" t="s">
        <v>137</v>
      </c>
      <c r="B47" s="7" t="n">
        <v>304</v>
      </c>
      <c r="C47" s="7" t="n">
        <v>65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3:57:39Z</dcterms:created>
  <dcterms:modified xmlns:dcterms="http://purl.org/dc/terms/" xmlns:xsi="http://www.w3.org/2001/XMLSchema-instance" xsi:type="dcterms:W3CDTF">2018-05-10T13:57:39Z</dcterms:modified>
</cp:coreProperties>
</file>